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ummary of Significant" sheetId="7" r:id="rId7"/>
    <s:sheet name="Note 3 - Property and Equipment" sheetId="8" r:id="rId8"/>
    <s:sheet name="Note 4 - PNC Credit Facility" sheetId="9" r:id="rId9"/>
    <s:sheet name="Note 5 - Long-term Debt" sheetId="10" r:id="rId10"/>
    <s:sheet name="Note 6 - Fair Value Measurement" sheetId="11" r:id="rId11"/>
    <s:sheet name="Note 7 - Income Taxes" sheetId="12" r:id="rId12"/>
    <s:sheet name="Note 8 - Commitments and Contin" sheetId="13" r:id="rId13"/>
    <s:sheet name="Note 9 - Stockholders Equity" sheetId="14" r:id="rId14"/>
    <s:sheet name="Note 10 - Stock Options" sheetId="15" r:id="rId15"/>
    <s:sheet name="Note 11 - Subsequent Events" sheetId="16" r:id="rId16"/>
    <s:sheet name="Significant Accounting Policies" sheetId="17" r:id="rId17"/>
    <s:sheet name="Note 1 - Basis of Presentation " sheetId="18" r:id="rId18"/>
    <s:sheet name="Note 3 - Property and Equipme19" sheetId="19" r:id="rId19"/>
    <s:sheet name="Note 5 - Long-term Debt (Tables" sheetId="20" r:id="rId20"/>
    <s:sheet name="Note 6 - Fair Value Measureme21" sheetId="21" r:id="rId21"/>
    <s:sheet name="Note 8 - Commitments and Cont22" sheetId="22" r:id="rId22"/>
    <s:sheet name="Note 9 - Stockholders Equity (T" sheetId="23" r:id="rId23"/>
    <s:sheet name="Note 10 - Stock Options (Tables" sheetId="24" r:id="rId24"/>
    <s:sheet name="Note 1 - Basis of Presentatio25" sheetId="25" r:id="rId25"/>
    <s:sheet name="Note 1 - Current Ownership Hier" sheetId="26" r:id="rId26"/>
    <s:sheet name="Note 2 - Summary of Significa27" sheetId="27" r:id="rId27"/>
    <s:sheet name="Note 3 - Property and Equipme28" sheetId="28" r:id="rId28"/>
    <s:sheet name="Note 3 - Summary of Property an" sheetId="29" r:id="rId29"/>
    <s:sheet name="Note 4 - PNC Credit Facility (D" sheetId="30" r:id="rId30"/>
    <s:sheet name="Note 5 - Summary of Long-term D" sheetId="31" r:id="rId31"/>
    <s:sheet name="Note 5 - Summary of Long-term32" sheetId="32" r:id="rId32"/>
    <s:sheet name="Note 5 - Summary of Maturities " sheetId="33" r:id="rId33"/>
    <s:sheet name="Note 6 - Fair Value Measureme34" sheetId="34" r:id="rId34"/>
    <s:sheet name="Note 6 - Financial Assets and L" sheetId="35" r:id="rId35"/>
    <s:sheet name="Note 7 - Income Taxes (Details " sheetId="36" r:id="rId36"/>
    <s:sheet name="Note 8 - Commitments and Cont37" sheetId="37" r:id="rId37"/>
    <s:sheet name="Note 8 - Summary of Future Mini" sheetId="38" r:id="rId38"/>
    <s:sheet name="Note 9 - Stockholders Equity (D" sheetId="39" r:id="rId39"/>
    <s:sheet name="Note 9 - Summary of Warrant Act" sheetId="40" r:id="rId40"/>
    <s:sheet name="Note 10 - Stock Options (Detail" sheetId="41" r:id="rId41"/>
    <s:sheet name="Note 10 - Summary of Stock Valu" sheetId="42" r:id="rId42"/>
    <s:sheet name="Note 10 - Summary of Stock Opti" sheetId="43" r:id="rId43"/>
    <s:sheet name="Note 10 - Summary of the Status" sheetId="44" r:id="rId44"/>
    <s:sheet name="Note 11 - Subsequent Events (De" sheetId="45" r:id="rId45"/>
  </s:sheets>
  <s:definedNames/>
  <s:calcPr calcId="124519" calcMode="auto" fullCalcOnLoad="1"/>
</s:workbook>
</file>

<file path=xl/sharedStrings.xml><?xml version="1.0" encoding="utf-8"?>
<sst xmlns="http://schemas.openxmlformats.org/spreadsheetml/2006/main" uniqueCount="493">
  <si>
    <t>Document And Entity Information - shares</t>
  </si>
  <si>
    <t>3 Months Ended</t>
  </si>
  <si>
    <t>Mar. 31, 2016</t>
  </si>
  <si>
    <t>May. 05, 2016</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 and cash equivalents</t>
  </si>
  <si>
    <t>Accounts receivable, net</t>
  </si>
  <si>
    <t>Prepaid expenses and other current assets</t>
  </si>
  <si>
    <t>Inventories</t>
  </si>
  <si>
    <t>Income tax receivable</t>
  </si>
  <si>
    <t>Total current assets</t>
  </si>
  <si>
    <t>Property and Equipment, net</t>
  </si>
  <si>
    <t>Goodwill</t>
  </si>
  <si>
    <t>Other Assets</t>
  </si>
  <si>
    <t>TOTAL ASSETS</t>
  </si>
  <si>
    <t>Current Liabilities</t>
  </si>
  <si>
    <t>Accounts payable and accrued liabilities</t>
  </si>
  <si>
    <t>Current portion of long-term debt</t>
  </si>
  <si>
    <t>Total current liabilities</t>
  </si>
  <si>
    <t>Long-Term Liabilities</t>
  </si>
  <si>
    <t>Senior revolving credit facility, net of unamortized deferred loan costs of $547,299 and $532,870, respectively</t>
  </si>
  <si>
    <t>Long-term debt, less current portion</t>
  </si>
  <si>
    <t>Deferred income taxes, net</t>
  </si>
  <si>
    <t>Total long-term liabilities</t>
  </si>
  <si>
    <t>Total liabilities</t>
  </si>
  <si>
    <t>Commitments and Contingencies (Note 8)</t>
  </si>
  <si>
    <t xml:space="preserve"> </t>
  </si>
  <si>
    <t>Stockholders’ Equity</t>
  </si>
  <si>
    <t>Preferred stock. $.005 par value, 10,000,000 shares authorized, no shares issued or outstanding</t>
  </si>
  <si>
    <t>Common stock. $.005 par value, 100,000,000 shares authorized, 38,233,760 and 38,230,729 shares issued, respectively; 103,600 shares of treasury stock; and 38,130,160 and 38,127,129 shares outstanding, respectively</t>
  </si>
  <si>
    <t>Additional paid-in-capital</t>
  </si>
  <si>
    <t>Accumulated earnings</t>
  </si>
  <si>
    <t>Total stockholders’ equity</t>
  </si>
  <si>
    <t>TOTAL LIABILITIES AND STOCKHOLDERS’ EQUITY</t>
  </si>
  <si>
    <t>Condensed Consolidated Balance Sheets (Current Period Unaudited) (Parentheticals) - USD ($)</t>
  </si>
  <si>
    <t>Unamortized deferred loan cos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mmon stock, shares outstanding (in shares)</t>
  </si>
  <si>
    <t>Condensed Consolidated Statements of Operations and Comprehensive Income (Loss) (Unaudited) - USD ($)</t>
  </si>
  <si>
    <t>Mar. 31, 2015</t>
  </si>
  <si>
    <t>Revenues</t>
  </si>
  <si>
    <t>Cost of Revenue</t>
  </si>
  <si>
    <t>Gross Profit</t>
  </si>
  <si>
    <t>Operating Expenses</t>
  </si>
  <si>
    <t>General and administrative expenses</t>
  </si>
  <si>
    <t>Patent litigation and defense costs</t>
  </si>
  <si>
    <t>Depreciation and amortization</t>
  </si>
  <si>
    <t>Total operating expenses</t>
  </si>
  <si>
    <t>Income (Loss) from Operations</t>
  </si>
  <si>
    <t>Other Income (Expense)</t>
  </si>
  <si>
    <t>Interest expense</t>
  </si>
  <si>
    <t>Other income</t>
  </si>
  <si>
    <t>Total other expense</t>
  </si>
  <si>
    <t>Income (Loss) Before Tax Expense</t>
  </si>
  <si>
    <t>Income Tax Expense (Benefit)</t>
  </si>
  <si>
    <t>Net Income (Loss)</t>
  </si>
  <si>
    <t>Other Comprehensive Income (Loss)</t>
  </si>
  <si>
    <t>Comprehensive Income (Loss)</t>
  </si>
  <si>
    <t>Earnings (Loss) per Common Share – Basic (in dollars per share)</t>
  </si>
  <si>
    <t>Earnings (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Condensed Consolidated Statements of Cash Flows (Unaudited) - USD ($)</t>
  </si>
  <si>
    <t>OPERATING ACTIVITIES</t>
  </si>
  <si>
    <t>Net income (loss)</t>
  </si>
  <si>
    <t>Adjustments to reconcile net income (loss) to net cash provided by operating activities:</t>
  </si>
  <si>
    <t>Deferred income taxes</t>
  </si>
  <si>
    <t>Stock-based compensation</t>
  </si>
  <si>
    <t>Stock issued for services</t>
  </si>
  <si>
    <t>Amortization of debt issuance costs</t>
  </si>
  <si>
    <t>Bad debt expense</t>
  </si>
  <si>
    <t>Changes in operating assets and liabilities</t>
  </si>
  <si>
    <t>Accounts receivable</t>
  </si>
  <si>
    <t>Prepaid expense and other current assets</t>
  </si>
  <si>
    <t>Income taxes receivable</t>
  </si>
  <si>
    <t>Income taxes payable</t>
  </si>
  <si>
    <t>Net cash provided by operating activities</t>
  </si>
  <si>
    <t>INVESTING ACTIVITIES</t>
  </si>
  <si>
    <t>Purchases of property and equipment</t>
  </si>
  <si>
    <t>Net cash used in investing activities</t>
  </si>
  <si>
    <t>FINANCING ACTIVITIES</t>
  </si>
  <si>
    <t>Net line of credit borrowings (payments)</t>
  </si>
  <si>
    <t>Repayment on long-term debt</t>
  </si>
  <si>
    <t>Payment of debt issuance costs</t>
  </si>
  <si>
    <t>Proceeds from exercise of warrants</t>
  </si>
  <si>
    <t>Proceeds from exercise of stock options</t>
  </si>
  <si>
    <t>Excess tax benefits from exercise of options and warrant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Investing and Financing Activities:</t>
  </si>
  <si>
    <t>Cashless exercise of stock options and warrants</t>
  </si>
  <si>
    <t>Note 1 - Basis of Presentation</t>
  </si>
  <si>
    <t>Notes to Financial Statements</t>
  </si>
  <si>
    <t>Organization, Consolidation and Presentation of Financial Statements Disclosure [Text Block]</t>
  </si>
  <si>
    <t xml:space="preserve">Note 1 – Basis of Presentation The accompanying consolidated financial statements have been derived from the accounting records of Enservco Corporation, Heat Waves Hot Oil Service LLC (“Heat Waves”), Dillco Fluid Service, Inc. (“Dillco”), Heat Waves Water Management LLC (“HWWM”), Trinidad Housing LLC, HE Services LLC, and Real GC LLC (collectively, the “Company”) as of March 31, 2016 and December 31, 2015 and the results of operations for the three months ended March 31, 2016 and 2015. The below table provides an overview of the Company’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On November 24, 2015, Heat Waves Water Management LLC (“HWWM”) was organized under the laws of the state of Colorado as a wholly owned subsidiary of Enservco for the purposes of launching a new water management division. Effective January 1, 2016, HWWM acquired various water transfer assets from WET Oil Services, LLC (“WET”) and HII Technologies, Inc. and its affiliates (“HIIT”) for approximately $4.0 million dollars. As part of the HIIT transaction, the Company also acquired a new water treatment technology utilized in devices sold under the name of HydroFLOW. HydroFLOW products offer water treatment services based on patented hydropath technology that can remove bacteria and scale from water using electrical induction to reduce or eliminate down-hole scaling and corrosion. HWWM plans to provide water transfer services and water treatment services to the onshore oil and natural gas sector. The accompanying unaudited Condensed Consolidated Financial Statements of the Company have been prepared in accordance with accounting principles for interim financial information and with the instructions to Form 10-Q and Article 8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K of Enservco Corporation for the year ended December 31, 2015. All significant inter-company balances and transactions have been eliminated in the accompanying condensed consolidated financial statements. The accompanying Condensed Consolidated Balance Sheet at December 31, 2015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5. </t>
  </si>
  <si>
    <t>Note 2 - Summary of Significant Accounting Policies</t>
  </si>
  <si>
    <t>Significant Accounting Policies [Text Block]</t>
  </si>
  <si>
    <t>Note 2 - Summary of Significant Accounting Policies Cash and Cash Equivalents The Company considers all highly liquid instruments purchased with an original maturity of three months or less to be cash equivalents. The Company monitors its positions with, and the credit quality of, the financial institutions with which it invests. Accounts Receivable Accounts receivable are stated at the amounts billed to customers, net of an allowance for uncollectible accounts. The Company provides an allowanc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6 and December 31, 2015, the Company had an allowance for doubtful accounts of $63,315 and $158,000, respectively. For the three months ended March 31, 2016 and 2015, the Company recorded bad debt expense (net of recoveries) of $39,159 and $4,255, respectively. Inventory 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 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month periods ended March 31, 2016 and 2015. Property and Equipment Property and equipment consists of (1) trucks, trailers and pickups; (2) trucks that are in various stages of fabrication; (3) water transfer pumps, pipe, lay flat hose, trailers, and other support equipment, (4) real property which includes land and buildings used for office and shop facilities and wells used for the disposal of water; and (5)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that extend the remaining useful life or expands the capacity or efficiency of the assets. Depreciation is recorded on a straight-line basis over estimated useful lives of 5 to 30 years. Leases 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June 2022. In most cases, management expects that in the normal course of business, leases will be renewed or replaced by other leases. The Company has leased trucks and equipment in the normal course of business, which was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In October 2015, the Company exercised the purchase option on three frac water heaters. There are no significant equipment leases outstanding as of March 31, 2016. Revenue Recognition The Company recognizes revenue when evidence of an arrangement exists, the fee is fixed or determinable, services are provided, and collection is reasonably assured. Earnings Per Share 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 As of March 31, 2016 and 2015, there were outstanding stock options and warrants to acquire an aggregate of 3,730,669 and 3,250,302 shares of Company common stock , respectively, which have a potentially dilutive impact on earnings per share. For the three months ended March 31, 2015, the incremental shares of the options and warrants to be included in the calculation of diluted earnings per share had a dilutive impact on the Company’s earnings per share of 1,859,527 shares. Dilution is not permitted if there are net losses during the period. As such, the Company does not show dilutive earnings per share for the three months ended March 31, 2016. Intangible Assets Goodwill Impairment.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a direct deduction from the carrying amount of the related debt liability. All other costs not associated with the execution of the loan agreements are expensed as incurred.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 Interest and penalties associated with tax positions are recorded in the period assessed as general and administrative expenses. The Company files tax returns in the United States and in the states in which it conducts its business operations. The tax years 2012 through 2015 remain open to examination in the taxing jurisdictions to which the Company is subject.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three months ended March 31, 2016. The financial and nonfinancial assets and liabilities are classified based on the lowest level of input that is significant to the fair value measurement.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interest rate swaps, and the valuation of deferred taxes. Actual results could differ from those estimates. Accounting Pronouncements Recently Issu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greed to defer the effective date by one year, the new standard becomes effective for us on January 1, 2018. Early adoption is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ugust 2014, the FASB issued ASU 2014-15, “Presentation of Financial Statements—Going Concern: Disclosure of Uncertainties about an Entity’s Ability to Continue as a Going Concern” In July 2015, Simplifying the Measurement of Inventory The adoption of this guidance is not expected to impact the Company’s consolidated financial statements. In February 2016, the FASB issued ASU 2016-02 “ Leases (Topic 842) In March 2016, the FASB issued ASU 2016-09 “Compensation – Stock Compensation (Topic 718)” Recently Adopted Effective January 1, 2016, the Company adopted ASU 2015-03, “ Simplifying the Presentation of Debt Issuance Costs Effective January 1, 2016, the Company elected to early adopt ASU 2015-17, “ Balance Sheet Classification of Deferred Taxes” Our adoption resulted in a reclassification of current deferred tax assets of $237,411 to an offset of long-term deferred income taxes resulting in net long-term deferred income taxes of $4,417,043 as of December 31, 2015.</t>
  </si>
  <si>
    <t>Note 3 - Property and Equipment</t>
  </si>
  <si>
    <t>Property, Plant and Equipment Disclosure [Text Block]</t>
  </si>
  <si>
    <t>Note 3 - Property and Equipment Property and equipment consists of the following: March 31, December 31, 2016 2015 Trucks and vehicles $ 54,458,469 $ 54,153,487 Water transfer equipment 4,324,287 176,412 Other equipment 3,175,506 3,158,758 Buildings and improvements 3,787,912 3,752,841 Land 873,428 873,428 Disposal wells 391,003 391,003 Total property and equipment 67,010,605 62,505,929 Accumulated depreciation (27,759,240 ) (26,011,268 ) Property and equipment – net $ 39,251,365 $ 36,494,661 Effective January 1, 2016, HWWM acquired various water transfer assets from WET Oil Services, LLC (“WET”) and HII Technologies, Inc. (“HIIT”) for approximately $4 million dollars. These assets include high and low volume pumps, aluminum pipe, manifolds, lay flat hose, generators, other support equipment including vehicles and trailers. As part of the HIIT acquisition, HWWM also acquired a new water treatment technology utilized in devices sold under the name of HydroFLOW. In accordance with FASB Accounting Standards Codification 805, Business Combinations, the Company has accounted for the transactions with both HIIT and WET as asset acquisitions.</t>
  </si>
  <si>
    <t>Note 4 - PNC Credit Facility</t>
  </si>
  <si>
    <t>Debt Disclosure [Text Block]</t>
  </si>
  <si>
    <t xml:space="preserve">Note 4 – PNC Credit Facility 2014 PNC Credit Facility In September 2014, the Company entered into an Amended and Restated Revolving Credit and Security Agreement (the "2014 Credit Agreement") with PNC Bank, National Association ("PNC") which provides for a five-year $30 million senior secured revolving credit facility which replaced a prior revolving credit facility and term loan with PNC that totaled $16 million (the "2012 Credit Agreement"). The 2014 Credit Agreement allows the Company to borrow up to 85% of eligible receivables and 85% of the appraised value of trucks and equipment. Under the 2014 Credit Agreement, there are no required principal payments until maturity and the Company had the option to pay variable interest rate based on (i) 1, 2 or 3 month LIBOR plus an applicable margin ranging from 2.50% to 3.50% for LIBOR Rate Loans or (ii) interest at PNC Base Rate plus an applicable margin of 1.00% to 2.00% for Domestic Rate Loans. Interest is calculated monthly and added to the principal balance of the loan. Additionally, the Company incurs an unused credit line fee of 0.375%. The revolving credit facility is collateralized by substantially all of the Company’s assets and subject to financial covenants. The interest rate at March 31, 2016 was 4.9% for the $23,147,722 of outstanding LIBOR Rate Loans and 6.5% for the $0 of outstanding Domestic Rate Loans. Effective February 27, 2015, the Company entered into a Consent and First Amendment (the “First Amendment”) with respect to the 2014 Credit Agreement. The First Amendment, among other things, (i) modified certain financial covenants, and (ii) consented to a $100,000 principal prepayment by the Company to a third party bank that eliminated a monthly fee of $12,500 paid to the guarantor of that indebtedness. Effective March 29, 2015, the Company entered into a second amendment to the 2014 Credit Agreement with PNC to increase the Company’s leverage ratio, as defined from 2.75 to 1 to 3.50 to 1 and to exclude certain capital expenditures from the calculation of the fixed charge ratio. In July and October 2015, the Company entered into a third and fourth amendment, respectively, to the 2014 Credit Agreement with PNC. The amendments were made to administrative terms of the agreement and did not modify any terms of the financial covenants. Effective December 31, 2015, the Company entered into a fifth amendment to the 2014 Credit Agreement. The fifth amendment, among other things, (i) increased the applicable margin for Domestic Rate Loans and LIBOR Rate Loans by 25 basis points (ii) adjusted the Company’s leverage ratio, as defined, to 4.25 to 1.00 as of December 31, 2015, 4.50 to 1.00 as of March 31, 2016, and 3.50 to 1.00 as of June 30, 2016 and each quarter thereafter, and (iii) limited capital expenditures, as defined to an aggregate amount of $7,800,000 during the period commencing October 1, 2015 through June 30, 2016. On March 29, 2016, the Company entered into a Sixth Amendment (the “Sixth Amendment”) to the 2014 Credit Agreement. The Sixth Amendment, among other things, (i) reduced the revolving line of credit commitment from $40 million back to its original $30 million (ii) reset the fixed charge coverage ratio to build to a trailing four quarters beginning with the quarter ended December 31, 2015 (iii) added a new covenant which establishes a minimum monthly availability requirement for the period of March 2016 through March 2017 ranging from $1.5 million to $8.0 million (iv) converted the leverage and fixed charge coverage ratios to springing covenants which would only be triggered upon failure to meet the new availability covenant until it expires in February 2017; thereafter they will be individually tested quarterly (v) increased the applicable margin for Domestic Rate Loans and LIBOR Rate Loans by 175 basis points, and (vi) reinstated a full cash dominion requirement. As of March 31, 2016, the Company had an outstanding principle loan balance of $23,147,722 and unamortized debt issuance costs of $547,299. The outstanding principle loan balance matures in September 2019. As of March 31, 2016, approximately $5,400,000 was available under the revolving credit facility. Interest Rate Swap On September 17, 2015, the Company entered into an interest rate swap agreement with PNC which the Company designated as a fair value hedge against the variability in future interest payments related to its 2014 Credit Agreement. The terms of the interest rate swap agreement include a notional amount of $10 million, a fixed payment rate of 1.88% plus applicable a margin ranging from 2.50% to 3.50% paid by the Company and a floating payment rate equal to LIBOR plus applicable margin of 2.50% to 3.50% paid by PNC. The purpose of the swap agreement is to adjust the interest rate profile of the Company’s debt obligations and to achieve a targeted mix of floating and fixed rate debt. During the three-month period ended March 31, 2016, the fair market value of the swap instrument decreased by $98,000 which was recorded as interest expense. </t>
  </si>
  <si>
    <t>Note 5 - Long-term Debt</t>
  </si>
  <si>
    <t>Long-term Debt [Text Block]</t>
  </si>
  <si>
    <t xml:space="preserve">Note 5 – Long-Term Debt Long-term debt consists of the following: March 31, December 31, 2016 2015 Real Estate Loan for our facility in North Dakota, interest at 3.75%, monthly principal and interest payment of $5,255 ending October 3, 2028. Collateralized by land and property purchased with the loan. $ 525,322 $ 536,038 Note payable to the seller of Heat Waves. The note was garnished by the Internal Revenue Service (“IRS”) in 2009 and is due on demand; paid in monthly installments of $3,000 per agreement with the IRS. 197,000 206,000 Mortgage payable to a bank, interest at 5.9%, monthly principal and interest payments of $1,550 through January 2017 with a balloon payment of $88,118 on February 1, 2017; secured by land. 100,043 103,191 Mortgage payable to a bank; interest at 7.25%, due in monthly principal and interest payments of $4,555 through February 2017, secured by land. 46,874 59,539 Total 869,239 904,768 Less current portion (387,751 ) (314,263 ) Long-term debt, net of current portion $ 481,488 $ 590,505 Aggregate maturities of debt, excluding the 2014 Credit Agreement described in Note 4, are as follows: Twelve Months Ending March 31, 2017 $ 387,751 2018 45,530 2019 47,291 2020 49,085 2021 51,020 Thereafter 288,562 Total $ 869,239 </t>
  </si>
  <si>
    <t>Note 6 - Fair Value Measurements</t>
  </si>
  <si>
    <t>Fair Value Disclosures [Text Block]</t>
  </si>
  <si>
    <t>Note 6 – Fair Value Measurements The following table presents the Company’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March 31, 2016 Derivative Instrument Interest rate swap $ - $ 261,000 $ - $ 261,000 December 31, 2015 Derivative Instrument Interest rate swap $ - $ 163,000 $ - $ 163,000 The interest rate swap as of March 31, 2016 consists of a liability of $261,000 (classified within Accounts payable and accrued liabilities 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therefore the derivative instrument is classified within Level 2 of the fair value hierarchy. For applicable financial assets carried at fair value, the credit standing of the counterparties is analyzed and factored into the fair value measurement of those assets. The fair value estimate of the swap does not reflect its actual trading value.</t>
  </si>
  <si>
    <t>Note 7 - Income Taxes</t>
  </si>
  <si>
    <t>Income Tax Disclosure [Text Block]</t>
  </si>
  <si>
    <t xml:space="preserve">Note 7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16 and 2015 differs from the amount that would be provided by applying the statutory U.S. federal income tax rate of 34% to pre-tax income primarily because of state income taxes and estimated permanent differenc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si>
  <si>
    <t>Note 8 - Commitments and Contingencies</t>
  </si>
  <si>
    <t>Commitments and Contingencies Disclosure [Text Block]</t>
  </si>
  <si>
    <t xml:space="preserve">Note 8 – Commitments and Contingencies Operating Leases As of March 31, 2016, the Company leases facilities and certain trucks and equipment under lease commitments that expire through June 2022. Future minimum lease commitments for these operating lease commitments are as follows: Twelve Months Ending March 31, 2017 $ 715,128 2018 563,011 2019 465,187 2020 471,863 2021 358,289 Thereafter 270,186 Total $ 2,843,664 Equipment Purchase Commitments As of March 31, 2016, the Company did not have any outstanding purchase commitments related to the purchase of equipment and construction of building facilities. Self-Insurance In June 2015, the Company became self-insured under its Employee Group Medical Plan for the first $75,000 per individual participant. The Company has accrued a liability of approximately $59,000 as of March 31, 2016 for insurance claims that it anticipates paying in the future related to claims that occurred during the period ended March 31, 2016. Litigation In October 2014, the Company was served with a complaint filed in the United States District Court for the Northern District of Texas, Dallas Division (Civil Action No. 3:14-cv-03631) by Heat-On-The-Fly, LLC (“HOTF”), naming Enservco Corporation (“Enservco”) and its subsidiary Heat Waves Hot Oil Service LLC (“Heat Waves”) as defendants. The complaint alleges that Enservco and Heat Waves, in offering and selling frac water heating services, infringed and induced others to infringe two patents owned by HOTF (U.S. Patent Nos. 8,171,993 (“the ‘993 Patent”) and 8,739,875 (“the ‘875 Patent”)). The complaint seeks various remedies including injunctive relief and unspecified damages and relates to only a portion of Heat Waves’ frac water heating services. In May 2015, the case was transferred to the U.S. District Court for the District of Colorado, Civil Action No. 1:15-cv-00983-RBJ (“Colorado Case”). Heat Waves has answered the complaint, denied HOTF’s allegations of infringement and asserted counterclaims asking the Court to find, among other things, that it does not infringe either patent and that both patents are invalid. HOTF has replied to and denied those counterclaims. In July 2015, the Company and HOTF jointly asked the Colorado Court to stay the case pending any appeal by HOTF of the partial summary judgment ruling invalidating the ‘993 Patent referenced below, and on July 20, 2015, the Court granted the parties’ joint request. The Colorado case is now stayed pending resolution of appeal by HOTF of the North Dakota Court’s invalidity ruling. HOTF is currently involved in another litigation with a group of energy companies (which does not include Enservco or Heat Waves) that sought, among other things, to invalidate the ‘993 Patent (“North Dakota Case”). In March 2015, the North Dakota Court granted the energy companies’ partial summary judgment motion, finding that the ‘993 Patent was invalid and later entered a judgment on this issue. In September 2015, a jury trial was conducted. While it did not find that HOTF committed the tort of deceit, the jury found that HOTF represented to a customer of one of the accused energy companies that HOTF had a valid patent and this representation was made in bad faith. The jury also found, among other things, that HOTF unlawfully interfered with a contract and prospective business relationship with that customer and as such, awarded the energy company $750,000 in damages. Lastly, the Court also held a bench trial on the energy companies’ claim that the ‘993 Patent is unenforceable due to inequitable conduct by the inventor of the ‘993 Patent before the U.S. Patent and Trademark Office (“USPTO”). In January 2016, the Court ruled that the ‘993 Patent is unenforceable due to inequitable conduct by the inventor and/or HOTF. In February 2016, HOTF filed a notice of its intent to appeal to the U.S. Court of Appeals for the Federal Circuit (“Federal Circuit”) all judgments and adverse orders related to those judgments issued by the North Dakota Court. Although the first 12 claims of the ‘993 Patent survived a prior reexamination, the USPTO granted a second request in July 2014 to reexamine the ‘993 Patent in its entirety (all 99 claims, including the prior 12 claims that survived the prior, limited reexamination) based on different reasoning. In February 2015, the USPTO issued initial findings in the second reexamination proceeding and rejected all 99 claims of the ‘993 Patent as being unpatentable. In April 2015, HOTF filed a response with the USPTO seeking to overcome these pending rejections. In May 2016, the USPTO reversed its decision and confirmed all 99 claims as being patentable over the prior art in the ‘993 Patent Reexamination proceeding. Further, HOTF has at least two additional pending patent applications based on the ‘993 and ‘875 Patents, which, if granted, could be asserted against the Company. As the ‘993 Patent and the ‘875 Patent are based on the same subject matter, management believes that a final finding of invalidity and/or unenforceability of the ‘993 Patent by the Federal Circuit could serve as a basis to affect the validity of the ‘875 Patent. If these Patents are ultimately held to be invalid, the Colorado Case would become moot. As noted above, the Colorado Case has been stayed. However, in the event that HOTF’s appeal is successful and the ‘993 Patent is found to be valid and/or enforceable in the North Dakota Case, the Colorado Case may resume. To the extent that Enservco and Heat Waves are unsuccessful in their defense of the Colorado Case, they could be liable for damages (which may be significant) and Heat Waves could possibly be enjoined from using any technology that is determined to be infringing. Either result could negatively impact Heat Waves’ business and operations. At this time, the Company is unable to predict the outcome of this case, and accordingly has not recorded an accrual for any potential loss. </t>
  </si>
  <si>
    <t>Note 9 - Stockholders Equity</t>
  </si>
  <si>
    <t>Stockholders' Equity Note Disclosure [Text Block]</t>
  </si>
  <si>
    <t>Note 9 – Stockholders Equity Warrants In conjunction with a private placement transaction and subordinated debt conversion in November 2012, the Company granted warrants to purchase 5,185,714 shares of the Company’s common stock, exercisable at $0.55 per share for a five-year term. Each of the warrants may be exercised on a cashless basis. The warrants also provide that subject to various conditions, the holders have piggy-back registration rights with respect to the shares of common stock that may be acquired upon the exercise of the warrants. As of March 31, 2016, 150,001 of these warrants remain outstanding. A summary of warrant activity for the three months ended March 31, 2016 is as follows: Weighted Weighted Average Average Remaining Aggregate Exercise Contractual Intrinsic Warrants Shares Price Life (Years) Value Outstanding at December 31, 2015 150,001 $ 0.55 1.9 $ - Issued for Services - - Exercised - - Forfeited/Cancelled - Outstanding at March 31, 2016 150,001 $ 0.55 1.7 $ 4,500 Exercisable at March 31, 2016 150,001 $ 0.55 1.7 $ 4,500 During the three months ended March 31, 2016, there were no warrants issued or exercised. During the three months ended March 31, 2015, warrants to acquire 100,000 shares were exercised for cash payments totaling $77,100. The warrants exercised had a total intrinsic value of $102,000 at the time of exercise. Stock Issued for Services During the fiscal year ended March 31, 2016, the Company issued 3,031 shares of common stock to a consultant as partial compensation for services provided to the Company. The shares were granted under the 2010 Stock Incentive Plan and were fully vested and unrestricted at the time of issuance. For the period ended March 31, 2016, the Company recorded $1,700 of consulting expense for these services in the accompanying consolidated statement of operations and comprehensive income (loss).</t>
  </si>
  <si>
    <t>Note 10 - Stock Options</t>
  </si>
  <si>
    <t>Disclosure of Compensation Related Costs, Share-based Payments [Text Block]</t>
  </si>
  <si>
    <t>Note 10 – Stock Options Stock Option Plans On July 27, 2010 the Company’s Board of Directors adopted the 2010 Stock Incentive Plan (the “2010 Plan”). The aggregate number of shares of common stock that may granted under the 2010 Plan is reset at the beginning of each year based on 15% of the number of shares of common stock then outstanding. As such, on January 1, 2016 the number of shares of common stock available under the 2010 Plan was reset to 5,719,069 shares based upon 38,127,129 shares outstanding on that date. Options are typically granted with an exercise price equal to the estimated fair value of the Company's common stock at the date of grant with a vesting schedule of one to three years and a contractual term of 5 years. As of March 31, 2016, there were options to purchase 3,580,668 shares outstanding under the 2010 Plan. A summary of the range of assumptions used to value stock options granted for the three months ended March 31, 2016 and 2015 are as follows: For the Three Months Ended March 31, 2016 2015 Expected volatility 85% - 102% 109% Risk-free interest rate 1.1% - 1.2% 0.8% Forfeiture rate 0% 0% Dividend yield - - Expected term (in years) 3.31 3.28 During the three months ended March 31, 2016, the Company granted options to acquire 130,000 shares of common stock with a weighted-average grant-date fair value of $0.24 per share. During the three months ended March 31, 2016, no options were exercised. During the three months ended March 31, 2015, the Company granted options to acquire 230,000 shares of common stock with a weighted-average grant-date fair value of $1.22 per share. During the three months ended March 31, 2015, options to acquire 600,000 shares of common stock were exercised by way of a cashless exercise whereby the option holders elected to receive 463,698 shares of common stock without payment of the exercise price and the remaining options for 136,302 shares were cancelled. The options had an intrinsic value of $970,125 at the time of exercise. In addition, options to acquire 29,867 shares of common stock were exercised for cash payments of $14,634. The options had an intrinsic value of $40,951 at the time of exercise. The following is a summary of stock option activity for all equity plans for the three months ended March 31, 2016: Shares Weighted Average Exercise Price Weighted Average Remaining Contractual Term (Years) Aggregate Intrinsic Value Outstanding at December 31 , 2015 3,485,168 $ 1.31 2.53 $ 63,067 Granted 130,000 0.41 Exercised - - Forfeited or Expired (34,500 ) 1.65 Outstanding at March 31, 2016 3,580,668 $ 1.27 2.36 $ 117,100 Vested or Expected to Vest at March 31, 2016 3,580,668 $ 1.27 2.36 $ 117,100 Exercisable at March 31, 2016 2,637,832 $ 1.16 1.79 $ 94,600 The aggregate intrinsic value in the table above represents the total intrinsic value (the difference between the estimated fair value of the Company’s common stock on March 31, 2016, and the exercise price, multiplied by the number of in-the-money options) that would have been received by the option holders had they exercised their options on March 31, 2016. During the three months ended March 31, 2016 and 2015, the Company recognized stock-based compensation costs for stock options of $150,433 and $91,060, respectively in general and administrative expenses. The Company currently expects all outstanding options to vest. Compensation cost is revised if subsequent information indicates that the actual number of options vested due to service is likely to differ from previous estimates. A summary of the status of non-vested shares underlying the options are presented below: Number of Shares Weighted-Average Grant-Date Fair Value Non-vested at December 31, 2015 1,323,669 $ 1.22 Granted 130,000 0.24 Vested (486,333 ) 1.20 Forfeited (24,500 ) 1.25 Non-vested at March 31, 2016 942,836 $ 1.09 As of March 31, 2016, there was $889,292 of total unrecognized compensation costs related to non-vested shares under the qualified stock option plans which will be recognized over the remaining weighted-average period of 2.4 years.</t>
  </si>
  <si>
    <t>Note 11 - Subsequent Events</t>
  </si>
  <si>
    <t>Subsequent Events [Text Block]</t>
  </si>
  <si>
    <t>Note 11 – Subsequent Events On May 5, 2016, the Board of Directors granted stock options to acquire 1,375,000 shares of common stock to its executive officers, management and key employees. The stock options are exercisable until May 2021 at a strike price of $0.60 per share (being the closing price on the date the options were granted). Options to acquire 541,666 shares of common stock vest on December 31, 2016 and December 31, 2017 with the remaining 291,668 options vesting on December 31, 2018.</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onths or less to be cash equivalents. The Company monitors its positions with, and the credit quality of, the financial institutions with which it invests. </t>
  </si>
  <si>
    <t>Trade and Other Accounts Receivable, Policy [Policy Text Block]</t>
  </si>
  <si>
    <t xml:space="preserve">Accounts Receivable Accounts receivable are stated at the amounts billed to customers, net of an allowance for uncollectible accounts. The Company provides an allowanc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6 and December 31, 2015, the Company had an allowance for doubtful accounts of $63,315 and $158,000, respectively. For the three months ended March 31, 2016 and 2015, the Company recorded bad debt expense (net of recoveries) of $39,159 and $4,255, respectively. </t>
  </si>
  <si>
    <t>Inventory, Policy [Policy Text Block]</t>
  </si>
  <si>
    <t xml:space="preserve">Inventory 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 </t>
  </si>
  <si>
    <t>Impairment or Disposal of Long-Lived Assets, Policy [Policy Text Block]</t>
  </si>
  <si>
    <t xml:space="preserve">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month periods ended March 31, 2016 and 2015. </t>
  </si>
  <si>
    <t>Property, Plant and Equipment, Policy [Policy Text Block]</t>
  </si>
  <si>
    <t xml:space="preserve">Property and Equipment Property and equipment consists of (1) trucks, trailers and pickups; (2) trucks that are in various stages of fabrication; (3) water transfer pumps, pipe, lay flat hose, trailers, and other support equipment, (4) real property which includes land and buildings used for office and shop facilities and wells used for the disposal of water; and (5)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that extend the remaining useful life or expands the capacity or efficiency of the assets. Depreciation is recorded on a straight-line basis over estimated useful lives of 5 to 30 years. </t>
  </si>
  <si>
    <t>Lease, Policy [Policy Text Block]</t>
  </si>
  <si>
    <t xml:space="preserve">Leases 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June 2022. In most cases, management expects that in the normal course of business, leases will be renewed or replaced by other leases. The Company has leased trucks and equipment in the normal course of business, which was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In October 2015, the Company exercised the purchase option on three frac water heaters. There are no significant equipment leases outstanding as of March 31, 2016. </t>
  </si>
  <si>
    <t>Revenue Recognition, Policy [Policy Text Block]</t>
  </si>
  <si>
    <t xml:space="preserve">Revenue Recognition The Company recognizes revenue when evidence of an arrangement exists, the fee is fixed or determinable, services are provided, and collection is reasonably assured. </t>
  </si>
  <si>
    <t>Earnings Per Share, Policy [Policy Text Block]</t>
  </si>
  <si>
    <t>Earnings Per Share 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 As of March 31, 2016 and 2015, there were outstanding stock options and warrants to acquire an aggregate of 3,730,669 and 3,250,302 shares of Company common stock , respectively, which have a potentially dilutive impact on earnings per share. For the three months ended March 31, 2015, the incremental shares of the options and warrants to be included in the calculation of diluted earnings per share had a dilutive impact on the Company’s earnings per share of 1,859,527 shares. Dilution is not permitted if there are net losses during the period. As such, the Company does not show dilutive earnings per share for the three months ended March 31, 2016.</t>
  </si>
  <si>
    <t>Goodwill and Intangible Assets, Policy [Policy Text Block]</t>
  </si>
  <si>
    <t xml:space="preserve">Intangible Assets Goodwill Impairment. </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a direct deduction from the carrying amount of the related debt liability. All other costs not associated with the execution of the loan agreements are expensed as incurred.</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 Interest and penalties associated with tax positions are recorded in the period assessed as general and administrative expenses. The Company files tax returns in the United States and in the states in which it conducts its business operations. The tax years 2012 through 2015 remain open to examination in the taxing jurisdictions to which the Company is subject.</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three months ended March 31, 2016. The financial and nonfinancial assets and liabilities are classified based on the lowest level of input that is significant to the fair value measurement.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 xml:space="preserve">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interest rate swaps, and the valuation of deferred taxes. Actual results could differ from those estimates.</t>
  </si>
  <si>
    <t>New Accounting Pronouncements, Policy [Policy Text Block]</t>
  </si>
  <si>
    <t>Accounting Pronouncements Recently Issu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greed to defer the effective date by one year, the new standard becomes effective for us on January 1, 2018. Early adoption is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ugust 2014, the FASB issued ASU 2014-15, “Presentation of Financial Statements—Going Concern: Disclosure of Uncertainties about an Entity’s Ability to Continue as a Going Concern” In July 2015, Simplifying the Measurement of Inventory The adoption of this guidance is not expected to impact the Company’s consolidated financial statements. In February 2016, the FASB issued ASU 2016-02 “ Leases (Topic 842) In March 2016, the FASB issued ASU 2016-09 “Compensation – Stock Compensation (Topic 718)” Recently Adopted Effective January 1, 2016, the Company adopted ASU 2015-03, “ Simplifying the Presentation of Debt Issuance Costs Effective January 1, 2016, the Company elected to early adopt ASU 2015-17, “ Balance Sheet Classification of Deferred Taxes” Our adoption resulted in a reclassification of current deferred tax assets of $237,411 to an offset of long-term deferred income taxes resulting in net long-term deferred income taxes of $4,417,043 as of December 31, 2015.</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
  </si>
  <si>
    <t>Note 3 - Property and Equipment (Tables)</t>
  </si>
  <si>
    <t>Property, Plant and Equipment [Table Text Block]</t>
  </si>
  <si>
    <t xml:space="preserve"> March 31, December 31, 2016 2015 Trucks and vehicles $ 54,458,469 $ 54,153,487 Water transfer equipment 4,324,287 176,412 Other equipment 3,175,506 3,158,758 Buildings and improvements 3,787,912 3,752,841 Land 873,428 873,428 Disposal wells 391,003 391,003 Total property and equipment 67,010,605 62,505,929 Accumulated depreciation (27,759,240 ) (26,011,268 ) Property and equipment – net $ 39,251,365 $ 36,494,661 </t>
  </si>
  <si>
    <t>Note 5 - Long-term Debt (Tables)</t>
  </si>
  <si>
    <t>Schedule of Long-term Debt Instruments [Table Text Block]</t>
  </si>
  <si>
    <t xml:space="preserve"> March 31, December 31, 2016 2015 Real Estate Loan for our facility in North Dakota, interest at 3.75%, monthly principal and interest payment of $5,255 ending October 3, 2028. Collateralized by land and property purchased with the loan. $ 525,322 $ 536,038 Note payable to the seller of Heat Waves. The note was garnished by the Internal Revenue Service (“IRS”) in 2009 and is due on demand; paid in monthly installments of $3,000 per agreement with the IRS. 197,000 206,000 Mortgage payable to a bank, interest at 5.9%, monthly principal and interest payments of $1,550 through January 2017 with a balloon payment of $88,118 on February 1, 2017; secured by land. 100,043 103,191 Mortgage payable to a bank; interest at 7.25%, due in monthly principal and interest payments of $4,555 through February 2017, secured by land. 46,874 59,539 Total 869,239 904,768 Less current portion (387,751 ) (314,263 ) Long-term debt, net of current portion $ 481,488 $ 590,505 </t>
  </si>
  <si>
    <t>Schedule of Maturities of Long-term Debt [Table Text Block]</t>
  </si>
  <si>
    <t xml:space="preserve"> Twelve Months Ending March 31, 2017 $ 387,751 2018 45,530 2019 47,291 2020 49,085 2021 51,020 Thereafter 288,562 Total $ 869,239 </t>
  </si>
  <si>
    <t>Note 6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March 31, 2016 Derivative Instrument Interest rate swap $ - $ 261,000 $ - $ 261,000 December 31, 2015 Derivative Instrument Interest rate swap $ - $ 163,000 $ - $ 163,000 </t>
  </si>
  <si>
    <t>Note 8 - Commitments and Contingencies (Tables)</t>
  </si>
  <si>
    <t>Schedule of Future Minimum Rental Payments for Operating Leases [Table Text Block]</t>
  </si>
  <si>
    <t xml:space="preserve"> Twelve Months Ending March 31, 2017 $ 715,128 2018 563,011 2019 465,187 2020 471,863 2021 358,289 Thereafter 270,186 Total $ 2,843,664 </t>
  </si>
  <si>
    <t>Note 9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5 150,001 $ 0.55 1.9 $ - Issued for Services - - Exercised - - Forfeited/Cancelled - Outstanding at March 31, 2016 150,001 $ 0.55 1.7 $ 4,500 Exercisable at March 31, 2016 150,001 $ 0.55 1.7 $ 4,500 </t>
  </si>
  <si>
    <t>Note 10 - Stock Options (Tables)</t>
  </si>
  <si>
    <t>Schedule of Share-based Payment Award, Stock Options, Valuation Assumptions [Table Text Block]</t>
  </si>
  <si>
    <t xml:space="preserve"> For the Three Months Ended March 31, 2016 2015 Expected volatility 85% - 102% 109% Risk-free interest rate 1.1% - 1.2% 0.8% Forfeiture rate 0% 0% Dividend yield - - Expected term (in years) 3.31 3.28 </t>
  </si>
  <si>
    <t>Schedule of Share-based Compensation, Stock Options, Activity [Table Text Block]</t>
  </si>
  <si>
    <t xml:space="preserve"> Shares Weighted Average Exercise Price Weighted Average Remaining Contractual Term (Years) Aggregate Intrinsic Value Outstanding at December 31 , 2015 3,485,168 $ 1.31 2.53 $ 63,067 Granted 130,000 0.41 Exercised - - Forfeited or Expired (34,500 ) 1.65 Outstanding at March 31, 2016 3,580,668 $ 1.27 2.36 $ 117,100 Vested or Expected to Vest at March 31, 2016 3,580,668 $ 1.27 2.36 $ 117,100 Exercisable at March 31, 2016 2,637,832 $ 1.16 1.79 $ 94,600 </t>
  </si>
  <si>
    <t>Schedule of Nonvested Share Activity [Table Text Block]</t>
  </si>
  <si>
    <t xml:space="preserve"> Number of Shares Weighted-Average Grant-Date Fair Value Non-vested at December 31, 2015 1,323,669 $ 1.22 Granted 130,000 0.24 Vested (486,333 ) 1.20 Forfeited (24,500 ) 1.25 Non-vested at March 31, 2016 942,836 $ 1.09 </t>
  </si>
  <si>
    <t>Note 1 - Basis of Presentation (Details Textual) $ in Millions</t>
  </si>
  <si>
    <t>Jan. 02, 2016USD ($)</t>
  </si>
  <si>
    <t>Water Management Assets of HII Technologies and Wet Oilfield Services, LLC [Member] | HWWM [Member]</t>
  </si>
  <si>
    <t>Payments to Acquire Productive Assets</t>
  </si>
  <si>
    <t>Note 1 - Current Ownership Hierarchy (Details)</t>
  </si>
  <si>
    <t>Dillco Fluid Service Inc at Kansas [Member]</t>
  </si>
  <si>
    <t>Subsidiary or Equity Method Investee</t>
  </si>
  <si>
    <t>100.00%</t>
  </si>
  <si>
    <t>Heat Waves Hot Oil Service LLC at Colorado [Member]</t>
  </si>
  <si>
    <t>Heat Waves Water Management LLC [Member]</t>
  </si>
  <si>
    <t>HE Services LLC at Nevada [Member] | Heat Waves [Member]</t>
  </si>
  <si>
    <t>Real GC LLC at Colorado [Member] | Heat Waves [Member]</t>
  </si>
  <si>
    <t>Note 2 - Summary of Significant Accounting Policies (Details Textual)</t>
  </si>
  <si>
    <t>1 Months Ended</t>
  </si>
  <si>
    <t>12 Months Ended</t>
  </si>
  <si>
    <t>Oct. 31, 2015</t>
  </si>
  <si>
    <t>Mar. 31, 2016USD ($)shares</t>
  </si>
  <si>
    <t>Mar. 31, 2015USD ($)shares</t>
  </si>
  <si>
    <t>Dec. 31, 2015USD ($)</t>
  </si>
  <si>
    <t>Minimum [Member]</t>
  </si>
  <si>
    <t>Property, Plant and Equipment, Useful Life</t>
  </si>
  <si>
    <t>5 years</t>
  </si>
  <si>
    <t>Maximum [Member]</t>
  </si>
  <si>
    <t>30 years</t>
  </si>
  <si>
    <t>Earliest Tax Year [Member]</t>
  </si>
  <si>
    <t>Open Tax Year</t>
  </si>
  <si>
    <t>Latest Tax Year [Member]</t>
  </si>
  <si>
    <t>Reclassification of Debt Issuance Costs [Member] | December 31, 2015 [Member]</t>
  </si>
  <si>
    <t>Prior Period Reclassification Adjustment</t>
  </si>
  <si>
    <t>Reclassification from Current Deferred Tax Assets to Noncurrent Deferred Tax Liabilities [Member] | December 31, 2015 [Member]</t>
  </si>
  <si>
    <t>Allowance for Doubtful Accounts Receivable, Current</t>
  </si>
  <si>
    <t>Provision for Doubtful Accounts</t>
  </si>
  <si>
    <t>Asset Impairment Charges</t>
  </si>
  <si>
    <t>Number of Equipment, Exercised Purchase Options, Operating Leases</t>
  </si>
  <si>
    <t>Contractual Obligation</t>
  </si>
  <si>
    <t>Number of Outstanding Stock Based Option Awards and Warrants | shares</t>
  </si>
  <si>
    <t>Incremental Common Shares Attributable to Dilutive Effect of Call Options and Warrants | shares</t>
  </si>
  <si>
    <t>Dilutive Securities, Effect on Basic Earnings Per Share</t>
  </si>
  <si>
    <t>Goodwill, Impairment Loss</t>
  </si>
  <si>
    <t>Impairment of Intangible Assets (Excluding Goodwill)</t>
  </si>
  <si>
    <t>Payments of Dividends</t>
  </si>
  <si>
    <t>Share-based Compensation Arrangement by Share-based Payment Award, Fair Value Assumptions, Expected Dividend Rate</t>
  </si>
  <si>
    <t>0.00%</t>
  </si>
  <si>
    <t>Deferred Tax Liabilities, Net, Noncurrent</t>
  </si>
  <si>
    <t>Note 3 - Property and Equipment (Details Textual) $ in Millions</t>
  </si>
  <si>
    <t>Note 3 - Summary of Property and Equipment (Details) - USD ($)</t>
  </si>
  <si>
    <t>Vehicles [Member]</t>
  </si>
  <si>
    <t>Property and Equipment - Gross</t>
  </si>
  <si>
    <t>Water Transfer Equipment [Member]</t>
  </si>
  <si>
    <t>Property, Plant and Equipment, Other Types [Member]</t>
  </si>
  <si>
    <t>Building and Building Improvements [Member]</t>
  </si>
  <si>
    <t>Land [Member]</t>
  </si>
  <si>
    <t>Disposal Wells [Member]</t>
  </si>
  <si>
    <t>Accumulated depreciation</t>
  </si>
  <si>
    <t>Property and equipment – net</t>
  </si>
  <si>
    <t>Note 4 - PNC Credit Facility (Details Textual)</t>
  </si>
  <si>
    <t>Mar. 29, 2016USD ($)</t>
  </si>
  <si>
    <t>Sep. 17, 2015USD ($)</t>
  </si>
  <si>
    <t>Mar. 29, 2015</t>
  </si>
  <si>
    <t>Feb. 27, 2015USD ($)</t>
  </si>
  <si>
    <t>Mar. 28, 2015</t>
  </si>
  <si>
    <t>Sep. 30, 2014USD ($)</t>
  </si>
  <si>
    <t>Mar. 31, 2016USD ($)</t>
  </si>
  <si>
    <t>Jun. 30, 2016</t>
  </si>
  <si>
    <t>Jun. 30, 2016USD ($)</t>
  </si>
  <si>
    <t>Mar. 28, 2016USD ($)</t>
  </si>
  <si>
    <t>Two Thousand Fourteen Credit Agreement [Member] | Revolving Credit Facility [Member] | Minimum [Member]</t>
  </si>
  <si>
    <t>Line of Credit, Minimum Excess Availability</t>
  </si>
  <si>
    <t>Two Thousand Fourteen Credit Agreement [Member] | Revolving Credit Facility [Member] | Maximum [Member]</t>
  </si>
  <si>
    <t>Two Thousand Fourteen Credit Agreement [Member] | Revolving Credit Facility [Member]</t>
  </si>
  <si>
    <t>Debt Instrument, Term</t>
  </si>
  <si>
    <t>Line of Credit Facility, Maximum Borrowing Capacity</t>
  </si>
  <si>
    <t>Line of Credit Facility Limitation on Borrowings Percentage of Eligible Receivables</t>
  </si>
  <si>
    <t>85.00%</t>
  </si>
  <si>
    <t>Line of Credit Facility Limitation on Borrowings Percentage of Appraised Value of Trucks and Equipment</t>
  </si>
  <si>
    <t>Long-term Debt</t>
  </si>
  <si>
    <t>Line of Credit Facility, Remaining Borrowing Capacity</t>
  </si>
  <si>
    <t>Two Thousand Fourteen Credit Agreement [Member] | Minimum [Member] | London Interbank Offered Rate (LIBOR) [Member]</t>
  </si>
  <si>
    <t>Debt Instrument, Basis Spread on Variable Rate</t>
  </si>
  <si>
    <t>2.50%</t>
  </si>
  <si>
    <t>Two Thousand Fourteen Credit Agreement [Member] | Minimum [Member] | Base Rate [Member] | Domestic Rate Loans [Member]</t>
  </si>
  <si>
    <t>1.00%</t>
  </si>
  <si>
    <t>Two Thousand Fourteen Credit Agreement [Member] | Maximum [Member] | London Interbank Offered Rate (LIBOR) [Member]</t>
  </si>
  <si>
    <t>3.50%</t>
  </si>
  <si>
    <t>Two Thousand Fourteen Credit Agreement [Member] | Maximum [Member] | Base Rate [Member] | Domestic Rate Loans [Member]</t>
  </si>
  <si>
    <t>2.00%</t>
  </si>
  <si>
    <t>Two Thousand Fourteen Credit Agreement [Member] | London Interbank Offered Rate (LIBOR) [Member]</t>
  </si>
  <si>
    <t>4.90%</t>
  </si>
  <si>
    <t>Two Thousand Fourteen Credit Agreement [Member] | Base Rate [Member] | Domestic Rate Loans [Member]</t>
  </si>
  <si>
    <t>Debt Instrument, Interest Rate, Increase (Decrease)</t>
  </si>
  <si>
    <t>1.75%</t>
  </si>
  <si>
    <t>Two Thousand Fourteen Credit Agreement [Member] | Domestic Rate Loans [Member]</t>
  </si>
  <si>
    <t>Debt Instrument, Interest Rate, Stated Percentage</t>
  </si>
  <si>
    <t>6.50%</t>
  </si>
  <si>
    <t>Two Thousand Fourteen Credit Agreement [Member] | Scenario, Forecast [Member]</t>
  </si>
  <si>
    <t>Leverage Ratio</t>
  </si>
  <si>
    <t>Maximum Capital Expenditures</t>
  </si>
  <si>
    <t>Two Thousand Fourteen Credit Agreement [Member]</t>
  </si>
  <si>
    <t>Line of Credit Facility, Unused Capacity, Commitment Fee Percentage</t>
  </si>
  <si>
    <t>0.375%</t>
  </si>
  <si>
    <t>0.25%</t>
  </si>
  <si>
    <t>Two Thousand Twelve Credit Agreement [Member]</t>
  </si>
  <si>
    <t>Guaranteed Loan [Member] | Chief Executive Officer [Member]</t>
  </si>
  <si>
    <t>Debt Instrument Monthly Payment</t>
  </si>
  <si>
    <t>Guaranteed Loan [Member]</t>
  </si>
  <si>
    <t>Principal Prepayment Eliminate Monthly Fee</t>
  </si>
  <si>
    <t>Minimum [Member] | London Interbank Offered Rate (LIBOR) [Member] | Fair Value Hedging [Member] | Interest Rate Swap [Member] | PNC Bank [Member]</t>
  </si>
  <si>
    <t>Derivative, Basis Spread on Variable Rate</t>
  </si>
  <si>
    <t>Minimum [Member] | Fair Value Hedging [Member] | Interest Rate Swap [Member]</t>
  </si>
  <si>
    <t>Derivative, Swaption Interest Rate, Applicable Margin</t>
  </si>
  <si>
    <t>Maximum [Member] | London Interbank Offered Rate (LIBOR) [Member] | Fair Value Hedging [Member] | Interest Rate Swap [Member] | PNC Bank [Member]</t>
  </si>
  <si>
    <t>Maximum [Member] | Fair Value Hedging [Member] | Interest Rate Swap [Member]</t>
  </si>
  <si>
    <t>Fair Value Hedging [Member] | Interest Rate Swap [Member] | Interest Expense [Member]</t>
  </si>
  <si>
    <t>Unrealized Gain (Loss) on Derivatives</t>
  </si>
  <si>
    <t>Fair Value Hedging [Member] | Interest Rate Swap [Member]</t>
  </si>
  <si>
    <t>Derivative, Notional Amount</t>
  </si>
  <si>
    <t>Derivative, Swaption Interest Rate</t>
  </si>
  <si>
    <t>1.88%</t>
  </si>
  <si>
    <t>Unamortized Debt Issuance Expense</t>
  </si>
  <si>
    <t>Note 5 - Summary of Long-term Debt Instruments (Details) - USD ($)</t>
  </si>
  <si>
    <t>Real Estate Loan 1 [Member]</t>
  </si>
  <si>
    <t>Note Payable To Seller Of Heat Waves [Member]</t>
  </si>
  <si>
    <t>Mortgage Payable Through February 2017 [Member]</t>
  </si>
  <si>
    <t>Mortgage Payable Through February 2017 Without Balloon Payment [Member]</t>
  </si>
  <si>
    <t>Less current portion</t>
  </si>
  <si>
    <t>Long-term debt, net of current portion</t>
  </si>
  <si>
    <t>Note 5 - Summary of Long-term Debt Instruments (Details) (Parentheticals) - USD ($)</t>
  </si>
  <si>
    <t>Debt Instrument, Periodic Payment</t>
  </si>
  <si>
    <t>Long-term Debt, Percentage Bearing Fixed Interest, Percentage Rate</t>
  </si>
  <si>
    <t>3.75%</t>
  </si>
  <si>
    <t>Debt Instrument, Maturity Date</t>
  </si>
  <si>
    <t>Oct. 3,
		2028</t>
  </si>
  <si>
    <t>5.90%</t>
  </si>
  <si>
    <t>Feb. 1,
		2017</t>
  </si>
  <si>
    <t>Debt Instrument, Periodic Payment Terms, Balloon Payment to be Paid</t>
  </si>
  <si>
    <t>7.25%</t>
  </si>
  <si>
    <t>Note 5 - Summary of Maturities of Long-Term Debt (Details) - USD ($)</t>
  </si>
  <si>
    <t>Thereafter</t>
  </si>
  <si>
    <t>Total</t>
  </si>
  <si>
    <t>Note 6 - Fair Value Measurements (Details Textual) - Interest Rate Swap [Member] - USD ($)</t>
  </si>
  <si>
    <t>Accounts Payable and Accrued Liabilities [Member]</t>
  </si>
  <si>
    <t>Derivative Liability</t>
  </si>
  <si>
    <t>Note 6 - Financial Assets and Liabilities Measured on Recurring Basis (Details) - Interest Rate Swap [Member] - USD ($)</t>
  </si>
  <si>
    <t>Fair Value, Inputs, Level 1 [Member]</t>
  </si>
  <si>
    <t>Derivative Instrument Interest rate swap</t>
  </si>
  <si>
    <t>Fair Value, Inputs, Level 2 [Member]</t>
  </si>
  <si>
    <t>Fair Value, Inputs, Level 3 [Member]</t>
  </si>
  <si>
    <t>Note 7 - Income Taxes (Details Textual)</t>
  </si>
  <si>
    <t>Effective Income Tax Rate Reconciliation, at Federal Statutory Income Tax Rate, Percent</t>
  </si>
  <si>
    <t>34.00%</t>
  </si>
  <si>
    <t>Note 8 - Commitments and Contingencies (Details Textual)</t>
  </si>
  <si>
    <t>May. 11, 2016</t>
  </si>
  <si>
    <t>Feb. 11, 2015</t>
  </si>
  <si>
    <t>Sep. 30, 2015USD ($)</t>
  </si>
  <si>
    <t>Jun. 30, 2015USD ($)</t>
  </si>
  <si>
    <t>Jul. 31, 2014</t>
  </si>
  <si>
    <t>Oct. 31, 2014</t>
  </si>
  <si>
    <t>Capital Addition Purchase Commitments [Member]</t>
  </si>
  <si>
    <t>Unrecorded Unconditional Purchase Obligation</t>
  </si>
  <si>
    <t>Patent 993 And Patent 875 [Member] | Unasserted Claim [Member]</t>
  </si>
  <si>
    <t>Number of Patents Owned</t>
  </si>
  <si>
    <t>Loss Contingency, Pending Claims, Number</t>
  </si>
  <si>
    <t>Patent 993 And Patent 875 [Member]</t>
  </si>
  <si>
    <t>Self-insured Amount per Individual Claim</t>
  </si>
  <si>
    <t>Self Insurance Reserve</t>
  </si>
  <si>
    <t>Patent 993 [Member] | Heat-On-The-Fly, LLC (HOTF) [Member]</t>
  </si>
  <si>
    <t>Loss Contingency, Damages Awarded, Value</t>
  </si>
  <si>
    <t>Patent 993 [Member] | Prior Reexamination [Member]</t>
  </si>
  <si>
    <t>Loss Contingency, Claims Settled, Number</t>
  </si>
  <si>
    <t>Patent 993 [Member] | Reexamination [Member]</t>
  </si>
  <si>
    <t>Loss Contingency, Claims Dismissed, Number</t>
  </si>
  <si>
    <t>Patent 993 [Member] | Prior Rejected Claims [Member] | Subsequent Event [Member]</t>
  </si>
  <si>
    <t>Note 8 - Summary of Future Minimum Operating Lease Commitments (Details)</t>
  </si>
  <si>
    <t>Note 9 - Stockholders Equity (Details Textual) - USD ($)</t>
  </si>
  <si>
    <t>Nov. 30, 2012</t>
  </si>
  <si>
    <t>Mr Herman [Member]</t>
  </si>
  <si>
    <t>Class of Warrant or Right, Number of Securities Called by Warrants or Rights</t>
  </si>
  <si>
    <t>Class of Warrant or Right, Exercise Price of Warrants or Rights</t>
  </si>
  <si>
    <t>Warrants Expiration Period</t>
  </si>
  <si>
    <t>Warrant [Member]</t>
  </si>
  <si>
    <t>Share Based Compensation Warrants Outstanding</t>
  </si>
  <si>
    <t>Option Plan 2010 Member | Consultant [Member]</t>
  </si>
  <si>
    <t>Stock Issued During Period, Shares, Issued for Services</t>
  </si>
  <si>
    <t>Allocated Share-based Compensation Expense</t>
  </si>
  <si>
    <t>Stock Issued from Exercise of Warrants</t>
  </si>
  <si>
    <t>Class of Warrant or Right, Issued During Period</t>
  </si>
  <si>
    <t>Proceeds from Warrant Exercises</t>
  </si>
  <si>
    <t>Aggregate Intrinsic Value Of Warrants Exercised</t>
  </si>
  <si>
    <t>Note 9 - Summary of Warrant Activity (Details) - Warrant [Member] - USD ($)</t>
  </si>
  <si>
    <t>Outstanding, shares (in shares)</t>
  </si>
  <si>
    <t>Outstanding, weighted average exercise price (in dollars per share)</t>
  </si>
  <si>
    <t>Outstanding, Weighted Average Remaining Contractual Life</t>
  </si>
  <si>
    <t>1 year 255 days</t>
  </si>
  <si>
    <t>1 year 328 days</t>
  </si>
  <si>
    <t>Outstanding, aggregate intrinsic value</t>
  </si>
  <si>
    <t>Exercised (in shares)</t>
  </si>
  <si>
    <t>Exercised (in dollars per share)</t>
  </si>
  <si>
    <t>Exercisable, Shares (in shares)</t>
  </si>
  <si>
    <t>Exercisable, Weighted Average Exercise Price (in dollars per share)</t>
  </si>
  <si>
    <t>Exercisable, Weighted Average Remaining Contractual Life</t>
  </si>
  <si>
    <t>Exercisable, Aggregate Intrinsic Value</t>
  </si>
  <si>
    <t>Note 10 - Stock Options (Details Textual) - USD ($)</t>
  </si>
  <si>
    <t>Jan. 02, 2016</t>
  </si>
  <si>
    <t>Jul. 27, 2010</t>
  </si>
  <si>
    <t>Option Plan 2010 Member | Minimum [Member]</t>
  </si>
  <si>
    <t>Share-based Compensation Arrangement by Share-based Payment Award, Award Vesting Period</t>
  </si>
  <si>
    <t>1 year</t>
  </si>
  <si>
    <t>Option Plan 2010 Member | Maximum [Member]</t>
  </si>
  <si>
    <t>3 years</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Expiration Period</t>
  </si>
  <si>
    <t>Cashless Exercise [Member]</t>
  </si>
  <si>
    <t>Number Of Common Shares Options Exercise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Exercised For Cash Payments [Member]</t>
  </si>
  <si>
    <t>Proceeds from Stock Options Exercised</t>
  </si>
  <si>
    <t>Share-based Compensation Arrangement by Share-based Payment Award, Shares Issued in Period</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46 days</t>
  </si>
  <si>
    <t>Note 10 - Summary of Stock Valuation Assumptions (Details)</t>
  </si>
  <si>
    <t>Expected volatility</t>
  </si>
  <si>
    <t>Risk-free interest rate</t>
  </si>
  <si>
    <t>1.10%</t>
  </si>
  <si>
    <t>102.00%</t>
  </si>
  <si>
    <t>1.20%</t>
  </si>
  <si>
    <t>109.00%</t>
  </si>
  <si>
    <t>0.80%</t>
  </si>
  <si>
    <t>Forfeiture rate</t>
  </si>
  <si>
    <t>Dividend yield</t>
  </si>
  <si>
    <t>Expected term (in years)</t>
  </si>
  <si>
    <t>3 years 113 days</t>
  </si>
  <si>
    <t>3 years 102 days</t>
  </si>
  <si>
    <t>Note 10 - Summary of Stock Option Activity (Details) - USD ($)</t>
  </si>
  <si>
    <t>Outstanding, Shares (in shares)</t>
  </si>
  <si>
    <t>Outstanding, weighted average remaining contractual term</t>
  </si>
  <si>
    <t>2 years 131 days</t>
  </si>
  <si>
    <t>2 years 193 days</t>
  </si>
  <si>
    <t>Share-based Compensation Arrangement by Share-based Payment Award, Options, Grants in Period, Gross</t>
  </si>
  <si>
    <t>Share-based Compensation Arrangements by Share-based Payment Award, Options, Grants in Period, Weighted Average Exercise Price</t>
  </si>
  <si>
    <t>Exercised, Shares (in shares)</t>
  </si>
  <si>
    <t>Exercised, Weighted Average Exercise Price (in dollars per share)</t>
  </si>
  <si>
    <t>Forfeited or Expired, Shares (in shares)</t>
  </si>
  <si>
    <t>Forfeited or Expired, Weighted Average Exercise Price (in dollars per share)</t>
  </si>
  <si>
    <t>Share-based Compensation Arrangement by Share-based Payment Award, Options, Vested and Expected to Vest, Outstanding, Number</t>
  </si>
  <si>
    <t>Vested or Expected to Vest at March 31, 2016 (in dollars per share)</t>
  </si>
  <si>
    <t>Vested or Expected to Vest at March 31, 2016</t>
  </si>
  <si>
    <t>Exercisable, weighted average remaining contractual term</t>
  </si>
  <si>
    <t>1 year 288 days</t>
  </si>
  <si>
    <t>Exercisable, aggregate intrinsic value</t>
  </si>
  <si>
    <t>Note 10 - Summary of the Status of Non-vested Shares (Details) - $ / shares</t>
  </si>
  <si>
    <t>Balance, non-vested (in shares)</t>
  </si>
  <si>
    <t>Balance, non-vested (in dollars per share)</t>
  </si>
  <si>
    <t>Vested (in shares)</t>
  </si>
  <si>
    <t>Vested (in dollars per share)</t>
  </si>
  <si>
    <t>Forfeited (in shares)</t>
  </si>
  <si>
    <t>Forfeited (in dollars per share)</t>
  </si>
  <si>
    <t>Note 11 - Subsequent Events (Details Textual) - $ / shares</t>
  </si>
  <si>
    <t>Subsequent Event [Member] | Management and Key Employees [Member] | Scenario, Forecast [Member] | Share-based Compensation Award, Tranche One [Member]</t>
  </si>
  <si>
    <t>Subsequent Event [Member] | Management and Key Employees [Member] | Scenario, Forecast [Member] | Share-based Compensation Award, Tranche Two [Member]</t>
  </si>
  <si>
    <t>Subsequent Event [Member] | Management and Key Employees [Member] | Scenario, Forecast [Member] | Share-based Compensation Award, Tranche Three [Member]</t>
  </si>
  <si>
    <t>Subsequent Event [Member] | Management and Key Employe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31945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8130160</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6" r="A3">
        <v>131</v>
      </c>
    </row>
    <row spans="1:2" r="4">
      <c t="s" s="3" r="A4">
        <v>144</v>
      </c>
      <c t="s" s="3"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6" r="A3">
        <v>131</v>
      </c>
    </row>
    <row spans="1:2" r="4">
      <c t="s" s="3" r="A4">
        <v>147</v>
      </c>
      <c t="s" s="3"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6" r="A3">
        <v>131</v>
      </c>
    </row>
    <row spans="1:2" r="4">
      <c t="s" s="3" r="A4">
        <v>150</v>
      </c>
      <c t="s" s="3"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6" r="A3">
        <v>131</v>
      </c>
    </row>
    <row spans="1:2" r="4">
      <c t="s" s="3" r="A4">
        <v>153</v>
      </c>
      <c t="s" s="3"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6" r="A3">
        <v>131</v>
      </c>
    </row>
    <row spans="1:2" r="4">
      <c t="s" s="3" r="A4">
        <v>156</v>
      </c>
      <c t="s" s="3"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6" r="A3">
        <v>131</v>
      </c>
    </row>
    <row spans="1:2" r="4">
      <c t="s" s="3" r="A4">
        <v>159</v>
      </c>
      <c t="s" s="3"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6" r="A3">
        <v>131</v>
      </c>
    </row>
    <row spans="1:2" r="4">
      <c t="s" s="3" r="A4">
        <v>162</v>
      </c>
      <c t="s" s="3"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6" r="A3">
        <v>165</v>
      </c>
    </row>
    <row spans="1:2" r="4">
      <c t="s" s="3" r="A4">
        <v>166</v>
      </c>
      <c t="s" s="3" r="B4">
        <v>167</v>
      </c>
    </row>
    <row spans="1:2" r="5">
      <c t="s" s="3" r="A5">
        <v>168</v>
      </c>
      <c t="s" s="3" r="B5">
        <v>169</v>
      </c>
    </row>
    <row spans="1:2" r="6">
      <c t="s" s="3" r="A6">
        <v>170</v>
      </c>
      <c t="s" s="3" r="B6">
        <v>171</v>
      </c>
    </row>
    <row spans="1:2" r="7">
      <c t="s" s="3" r="A7">
        <v>172</v>
      </c>
      <c t="s" s="3" r="B7">
        <v>173</v>
      </c>
    </row>
    <row spans="1:2" r="8">
      <c t="s" s="3" r="A8">
        <v>174</v>
      </c>
      <c t="s" s="3" r="B8">
        <v>175</v>
      </c>
    </row>
    <row spans="1:2" r="9">
      <c t="s" s="3" r="A9">
        <v>176</v>
      </c>
      <c t="s" s="3" r="B9">
        <v>177</v>
      </c>
    </row>
    <row spans="1:2" r="10">
      <c t="s" s="3" r="A10">
        <v>178</v>
      </c>
      <c t="s" s="3" r="B10">
        <v>179</v>
      </c>
    </row>
    <row spans="1:2" r="11">
      <c t="s" s="3" r="A11">
        <v>180</v>
      </c>
      <c t="s" s="3" r="B11">
        <v>181</v>
      </c>
    </row>
    <row spans="1:2" r="12">
      <c t="s" s="3" r="A12">
        <v>182</v>
      </c>
      <c t="s" s="3" r="B12">
        <v>183</v>
      </c>
    </row>
    <row spans="1:2" r="13">
      <c t="s" s="3" r="A13">
        <v>184</v>
      </c>
      <c t="s" s="3" r="B13">
        <v>185</v>
      </c>
    </row>
    <row spans="1:2" r="14">
      <c t="s" s="3" r="A14">
        <v>186</v>
      </c>
      <c t="s" s="3" r="B14">
        <v>187</v>
      </c>
    </row>
    <row spans="1:2" r="15">
      <c t="s" s="3" r="A15">
        <v>188</v>
      </c>
      <c t="s" s="3" r="B15">
        <v>189</v>
      </c>
    </row>
    <row spans="1:2" r="16">
      <c t="s" s="3" r="A16">
        <v>190</v>
      </c>
      <c t="s" s="3" r="B16">
        <v>191</v>
      </c>
    </row>
    <row spans="1:2" r="17">
      <c t="s" s="3" r="A17">
        <v>192</v>
      </c>
      <c t="s" s="3" r="B17">
        <v>193</v>
      </c>
    </row>
    <row spans="1:2" r="18">
      <c t="s" s="3" r="A18">
        <v>194</v>
      </c>
      <c t="s" s="3" r="B18">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6</v>
      </c>
      <c t="s" s="2" r="B1">
        <v>1</v>
      </c>
    </row>
    <row spans="1:2" r="2">
      <c t="s" s="2" r="B2">
        <v>2</v>
      </c>
    </row>
    <row spans="1:2" r="3">
      <c t="s" s="6" r="A3">
        <v>197</v>
      </c>
    </row>
    <row spans="1:2" r="4">
      <c t="s" s="3" r="A4">
        <v>198</v>
      </c>
      <c t="s" s="3"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6" r="A3">
        <v>197</v>
      </c>
    </row>
    <row spans="1:2" r="4">
      <c t="s" s="3" r="A4">
        <v>201</v>
      </c>
      <c t="s" s="3"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588779</v>
      </c>
      <c t="n" s="7" r="C3">
        <v>804737</v>
      </c>
    </row>
    <row spans="1:3" r="4">
      <c t="s" s="3" r="A4">
        <v>32</v>
      </c>
      <c t="n" s="5" r="B4">
        <v>3765056</v>
      </c>
      <c t="n" s="5" r="C4">
        <v>7037419</v>
      </c>
    </row>
    <row spans="1:3" r="5">
      <c t="s" s="3" r="A5">
        <v>33</v>
      </c>
      <c t="n" s="5" r="B5">
        <v>1062465</v>
      </c>
      <c t="n" s="5" r="C5">
        <v>1072479</v>
      </c>
    </row>
    <row spans="1:3" r="6">
      <c t="s" s="3" r="A6">
        <v>34</v>
      </c>
      <c t="n" s="5" r="B6">
        <v>295978</v>
      </c>
      <c t="n" s="5" r="C6">
        <v>308297</v>
      </c>
    </row>
    <row spans="1:3" r="7">
      <c t="s" s="3" r="A7">
        <v>35</v>
      </c>
      <c t="n" s="5" r="B7">
        <v>237055</v>
      </c>
      <c t="n" s="5" r="C7">
        <v>222447</v>
      </c>
    </row>
    <row spans="1:3" r="8">
      <c t="s" s="3" r="A8">
        <v>36</v>
      </c>
      <c t="n" s="5" r="B8">
        <v>6949333</v>
      </c>
      <c t="n" s="5" r="C8">
        <v>9445379</v>
      </c>
    </row>
    <row spans="1:3" r="9">
      <c t="s" s="3" r="A9">
        <v>37</v>
      </c>
      <c t="n" s="5" r="B9">
        <v>39251365</v>
      </c>
      <c t="n" s="5" r="C9">
        <v>36494661</v>
      </c>
    </row>
    <row spans="1:3" r="10">
      <c t="s" s="3" r="A10">
        <v>38</v>
      </c>
      <c t="n" s="5" r="B10">
        <v>301087</v>
      </c>
      <c t="n" s="5" r="C10">
        <v>301087</v>
      </c>
    </row>
    <row spans="1:3" r="11">
      <c t="s" s="3" r="A11">
        <v>39</v>
      </c>
      <c t="n" s="5" r="B11">
        <v>180730</v>
      </c>
      <c t="n" s="5" r="C11">
        <v>180730</v>
      </c>
    </row>
    <row spans="1:3" r="12">
      <c t="s" s="3" r="A12">
        <v>40</v>
      </c>
      <c t="n" s="5" r="B12">
        <v>46682515</v>
      </c>
      <c t="n" s="5" r="C12">
        <v>46421857</v>
      </c>
    </row>
    <row spans="1:3" r="13">
      <c t="s" s="6" r="A13">
        <v>41</v>
      </c>
    </row>
    <row spans="1:3" r="14">
      <c t="s" s="3" r="A14">
        <v>42</v>
      </c>
      <c t="n" s="5" r="B14">
        <v>2401258</v>
      </c>
      <c t="n" s="5" r="C14">
        <v>3039859</v>
      </c>
    </row>
    <row spans="1:3" r="15">
      <c t="s" s="3" r="A15">
        <v>43</v>
      </c>
      <c t="n" s="5" r="B15">
        <v>387751</v>
      </c>
      <c t="n" s="5" r="C15">
        <v>314263</v>
      </c>
    </row>
    <row spans="1:3" r="16">
      <c t="s" s="3" r="A16">
        <v>44</v>
      </c>
      <c t="n" s="5" r="B16">
        <v>2789009</v>
      </c>
      <c t="n" s="5" r="C16">
        <v>3354122</v>
      </c>
    </row>
    <row spans="1:3" r="17">
      <c t="s" s="6" r="A17">
        <v>45</v>
      </c>
    </row>
    <row spans="1:3" r="18">
      <c t="s" s="3" r="A18">
        <v>46</v>
      </c>
      <c t="n" s="5" r="B18">
        <v>22600423</v>
      </c>
      <c t="n" s="5" r="C18">
        <v>20173371</v>
      </c>
    </row>
    <row spans="1:3" r="19">
      <c t="s" s="3" r="A19">
        <v>47</v>
      </c>
      <c t="n" s="5" r="B19">
        <v>481488</v>
      </c>
      <c t="n" s="5" r="C19">
        <v>590505</v>
      </c>
    </row>
    <row spans="1:3" r="20">
      <c t="s" s="3" r="A20">
        <v>48</v>
      </c>
      <c t="n" s="5" r="B20">
        <v>3848201</v>
      </c>
      <c t="n" s="5" r="C20">
        <v>4417043</v>
      </c>
    </row>
    <row spans="1:3" r="21">
      <c t="s" s="3" r="A21">
        <v>49</v>
      </c>
      <c t="n" s="5" r="B21">
        <v>26930112</v>
      </c>
      <c t="n" s="5" r="C21">
        <v>25180919</v>
      </c>
    </row>
    <row spans="1:3" r="22">
      <c t="s" s="3" r="A22">
        <v>50</v>
      </c>
      <c t="n" s="7" r="B22">
        <v>29719121</v>
      </c>
      <c t="n" s="7" r="C22">
        <v>28535041</v>
      </c>
    </row>
    <row spans="1:3" r="23">
      <c t="s" s="3" r="A23">
        <v>51</v>
      </c>
      <c t="s" s="3" r="B23">
        <v>52</v>
      </c>
      <c t="s" s="3" r="C23">
        <v>52</v>
      </c>
    </row>
    <row spans="1:3" r="24">
      <c t="s" s="6" r="A24">
        <v>53</v>
      </c>
    </row>
    <row spans="1:3" r="25">
      <c t="s" s="3" r="A25">
        <v>54</v>
      </c>
      <c t="s" s="3" r="B25">
        <v>52</v>
      </c>
      <c t="s" s="3" r="C25">
        <v>52</v>
      </c>
    </row>
    <row spans="1:3" r="26">
      <c t="s" s="3" r="A26">
        <v>55</v>
      </c>
      <c t="n" s="7" r="B26">
        <v>190650</v>
      </c>
      <c t="n" s="7" r="C26">
        <v>190634</v>
      </c>
    </row>
    <row spans="1:3" r="27">
      <c t="s" s="3" r="A27">
        <v>56</v>
      </c>
      <c t="n" s="5" r="B27">
        <v>14004694</v>
      </c>
      <c t="n" s="5" r="C27">
        <v>13852563</v>
      </c>
    </row>
    <row spans="1:3" r="28">
      <c t="s" s="3" r="A28">
        <v>57</v>
      </c>
      <c t="n" s="5" r="B28">
        <v>2768050</v>
      </c>
      <c t="n" s="5" r="C28">
        <v>3843619</v>
      </c>
    </row>
    <row spans="1:3" r="29">
      <c t="s" s="3" r="A29">
        <v>58</v>
      </c>
      <c t="n" s="5" r="B29">
        <v>16963394</v>
      </c>
      <c t="n" s="5" r="C29">
        <v>17886816</v>
      </c>
    </row>
    <row spans="1:3" r="30">
      <c t="s" s="3" r="A30">
        <v>59</v>
      </c>
      <c t="n" s="7" r="B30">
        <v>46682515</v>
      </c>
      <c t="n" s="7" r="C30">
        <v>46421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3</v>
      </c>
      <c t="s" s="2" r="B1">
        <v>1</v>
      </c>
    </row>
    <row spans="1:2" r="2">
      <c t="s" s="2" r="B2">
        <v>2</v>
      </c>
    </row>
    <row spans="1:2" r="3">
      <c t="s" s="6" r="A3">
        <v>197</v>
      </c>
    </row>
    <row spans="1:2" r="4">
      <c t="s" s="3" r="A4">
        <v>204</v>
      </c>
      <c t="s" s="3" r="B4">
        <v>205</v>
      </c>
    </row>
    <row spans="1:2" r="5">
      <c t="s" s="3" r="A5">
        <v>206</v>
      </c>
      <c t="s" s="3" r="B5">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6" r="A3">
        <v>197</v>
      </c>
    </row>
    <row spans="1:2" r="4">
      <c t="s" s="3" r="A4">
        <v>209</v>
      </c>
      <c t="s" s="3"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6" r="A3">
        <v>197</v>
      </c>
    </row>
    <row spans="1:2" r="4">
      <c t="s" s="3" r="A4">
        <v>212</v>
      </c>
      <c t="s" s="3"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v>
      </c>
    </row>
    <row spans="1:2" r="3">
      <c t="s" s="6" r="A3">
        <v>197</v>
      </c>
    </row>
    <row spans="1:2" r="4">
      <c t="s" s="3" r="A4">
        <v>215</v>
      </c>
      <c t="s" s="3"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6" r="A3">
        <v>197</v>
      </c>
    </row>
    <row spans="1:2" r="4">
      <c t="s" s="3" r="A4">
        <v>218</v>
      </c>
      <c t="s" s="3" r="B4">
        <v>219</v>
      </c>
    </row>
    <row spans="1:2" r="5">
      <c t="s" s="3" r="A5">
        <v>220</v>
      </c>
      <c t="s" s="3" r="B5">
        <v>221</v>
      </c>
    </row>
    <row spans="1:2" r="6">
      <c t="s" s="3" r="A6">
        <v>222</v>
      </c>
      <c t="s" s="3" r="B6">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24</v>
      </c>
      <c t="s" s="2" r="B1">
        <v>225</v>
      </c>
    </row>
    <row spans="1:2" r="2">
      <c t="s" s="3" r="A2">
        <v>226</v>
      </c>
    </row>
    <row spans="1:2" r="3">
      <c t="s" s="3" r="A3">
        <v>227</v>
      </c>
      <c t="n" s="7" r="B3">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5"/>
  </cols>
  <sheetData>
    <row spans="1:2" r="1">
      <c t="s" s="1" r="A1">
        <v>228</v>
      </c>
      <c t="s" s="2" r="B1">
        <v>1</v>
      </c>
    </row>
    <row spans="1:2" r="2">
      <c t="s" s="2" r="B2">
        <v>2</v>
      </c>
    </row>
    <row spans="1:2" r="3">
      <c t="s" s="3" r="A3">
        <v>229</v>
      </c>
    </row>
    <row spans="1:2" r="4">
      <c t="s" s="3" r="A4">
        <v>230</v>
      </c>
      <c t="s" s="3" r="B4">
        <v>231</v>
      </c>
    </row>
    <row spans="1:2" r="5">
      <c t="s" s="3" r="A5">
        <v>232</v>
      </c>
    </row>
    <row spans="1:2" r="6">
      <c t="s" s="3" r="A6">
        <v>230</v>
      </c>
      <c t="s" s="3" r="B6">
        <v>231</v>
      </c>
    </row>
    <row spans="1:2" r="7">
      <c t="s" s="3" r="A7">
        <v>233</v>
      </c>
    </row>
    <row spans="1:2" r="8">
      <c t="s" s="3" r="A8">
        <v>230</v>
      </c>
      <c t="s" s="3" r="B8">
        <v>231</v>
      </c>
    </row>
    <row spans="1:2" r="9">
      <c t="s" s="3" r="A9">
        <v>234</v>
      </c>
    </row>
    <row spans="1:2" r="10">
      <c t="s" s="3" r="A10">
        <v>230</v>
      </c>
      <c t="s" s="3" r="B10">
        <v>231</v>
      </c>
    </row>
    <row spans="1:2" r="11">
      <c t="s" s="3" r="A11">
        <v>235</v>
      </c>
    </row>
    <row spans="1:2" r="12">
      <c t="s" s="3" r="A12">
        <v>230</v>
      </c>
      <c t="s" s="3" r="B12">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21"/>
  </cols>
  <sheetData>
    <row spans="1:5" r="1">
      <c t="s" s="1" r="A1">
        <v>236</v>
      </c>
      <c t="s" s="2" r="B1">
        <v>237</v>
      </c>
      <c t="s" s="2" r="C1">
        <v>1</v>
      </c>
      <c t="s" s="2" r="E1">
        <v>238</v>
      </c>
    </row>
    <row spans="1:5" r="2">
      <c t="s" s="2" r="B2">
        <v>239</v>
      </c>
      <c t="s" s="2" r="C2">
        <v>240</v>
      </c>
      <c t="s" s="2" r="D2">
        <v>241</v>
      </c>
      <c t="s" s="2" r="E2">
        <v>242</v>
      </c>
    </row>
    <row spans="1:5" r="3">
      <c t="s" s="3" r="A3">
        <v>243</v>
      </c>
    </row>
    <row spans="1:5" r="4">
      <c t="s" s="3" r="A4">
        <v>244</v>
      </c>
      <c t="s" s="3" r="C4">
        <v>245</v>
      </c>
    </row>
    <row spans="1:5" r="5">
      <c t="s" s="3" r="A5">
        <v>246</v>
      </c>
    </row>
    <row spans="1:5" r="6">
      <c t="s" s="3" r="A6">
        <v>244</v>
      </c>
      <c t="s" s="3" r="C6">
        <v>247</v>
      </c>
    </row>
    <row spans="1:5" r="7">
      <c t="s" s="3" r="A7">
        <v>248</v>
      </c>
    </row>
    <row spans="1:5" r="8">
      <c t="s" s="3" r="A8">
        <v>249</v>
      </c>
      <c t="n" s="5" r="C8">
        <v>2012</v>
      </c>
    </row>
    <row spans="1:5" r="9">
      <c t="s" s="3" r="A9">
        <v>250</v>
      </c>
    </row>
    <row spans="1:5" r="10">
      <c t="s" s="3" r="A10">
        <v>249</v>
      </c>
      <c t="n" s="5" r="C10">
        <v>2015</v>
      </c>
    </row>
    <row spans="1:5" r="11">
      <c t="s" s="3" r="A11">
        <v>251</v>
      </c>
    </row>
    <row spans="1:5" r="12">
      <c t="s" s="3" r="A12">
        <v>252</v>
      </c>
      <c t="n" s="7" r="C12">
        <v>532870</v>
      </c>
    </row>
    <row spans="1:5" r="13">
      <c t="s" s="3" r="A13">
        <v>253</v>
      </c>
    </row>
    <row spans="1:5" r="14">
      <c t="s" s="3" r="A14">
        <v>252</v>
      </c>
      <c t="n" s="5" r="C14">
        <v>237411</v>
      </c>
    </row>
    <row spans="1:5" r="15">
      <c t="s" s="3" r="A15">
        <v>254</v>
      </c>
      <c t="n" s="5" r="C15">
        <v>63315</v>
      </c>
      <c t="n" s="7" r="E15">
        <v>158000</v>
      </c>
    </row>
    <row spans="1:5" r="16">
      <c t="s" s="3" r="A16">
        <v>255</v>
      </c>
      <c t="n" s="5" r="C16">
        <v>39159</v>
      </c>
      <c t="n" s="7" r="D16">
        <v>4255</v>
      </c>
    </row>
    <row spans="1:5" r="17">
      <c t="s" s="3" r="A17">
        <v>256</v>
      </c>
      <c t="n" s="5" r="C17">
        <v>0</v>
      </c>
      <c t="n" s="7" r="D17">
        <v>0</v>
      </c>
    </row>
    <row spans="1:5" r="18">
      <c t="s" s="3" r="A18">
        <v>257</v>
      </c>
      <c t="n" s="5" r="B18">
        <v>3</v>
      </c>
    </row>
    <row spans="1:5" r="19">
      <c t="s" s="3" r="A19">
        <v>258</v>
      </c>
      <c t="n" s="7" r="C19">
        <v>0</v>
      </c>
    </row>
    <row spans="1:5" r="20">
      <c t="s" s="3" r="A20">
        <v>259</v>
      </c>
      <c t="n" s="5" r="C20">
        <v>3730669</v>
      </c>
      <c t="n" s="5" r="D20">
        <v>3250302</v>
      </c>
    </row>
    <row spans="1:5" r="21">
      <c t="s" s="3" r="A21">
        <v>260</v>
      </c>
      <c t="s" s="3" r="C21">
        <v>52</v>
      </c>
      <c t="n" s="5" r="D21">
        <v>1859527</v>
      </c>
    </row>
    <row spans="1:5" r="22">
      <c t="s" s="3" r="A22">
        <v>261</v>
      </c>
      <c t="n" s="7" r="C22">
        <v>0</v>
      </c>
    </row>
    <row spans="1:5" r="23">
      <c t="s" s="3" r="A23">
        <v>262</v>
      </c>
      <c t="n" s="5" r="C23">
        <v>0</v>
      </c>
      <c t="n" s="7" r="D23">
        <v>0</v>
      </c>
    </row>
    <row spans="1:5" r="24">
      <c t="s" s="3" r="A24">
        <v>263</v>
      </c>
      <c t="n" s="5" r="E24">
        <v>0</v>
      </c>
    </row>
    <row spans="1:5" r="25">
      <c t="s" s="3" r="A25">
        <v>264</v>
      </c>
      <c t="n" s="7" r="C25">
        <v>0</v>
      </c>
    </row>
    <row spans="1:5" r="26">
      <c t="s" s="3" r="A26">
        <v>265</v>
      </c>
      <c t="s" s="3" r="C26">
        <v>266</v>
      </c>
      <c t="s" s="3" r="D26">
        <v>52</v>
      </c>
    </row>
    <row spans="1:5" r="27">
      <c t="s" s="3" r="A27">
        <v>267</v>
      </c>
      <c t="n" s="7" r="C27">
        <v>3848201</v>
      </c>
      <c t="n" s="7" r="E27">
        <v>441704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68</v>
      </c>
      <c t="s" s="2" r="B1">
        <v>225</v>
      </c>
    </row>
    <row spans="1:2" r="2">
      <c t="s" s="3" r="A2">
        <v>226</v>
      </c>
    </row>
    <row spans="1:2" r="3">
      <c t="s" s="3" r="A3">
        <v>227</v>
      </c>
      <c t="n" s="7" r="B3">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9</v>
      </c>
      <c t="s" s="2" r="B1">
        <v>2</v>
      </c>
      <c t="s" s="2" r="C1">
        <v>29</v>
      </c>
    </row>
    <row spans="1:3" r="2">
      <c t="s" s="3" r="A2">
        <v>270</v>
      </c>
    </row>
    <row spans="1:3" r="3">
      <c t="s" s="3" r="A3">
        <v>271</v>
      </c>
      <c t="n" s="7" r="B3">
        <v>54458469</v>
      </c>
      <c t="n" s="7" r="C3">
        <v>54153487</v>
      </c>
    </row>
    <row spans="1:3" r="4">
      <c t="s" s="3" r="A4">
        <v>272</v>
      </c>
    </row>
    <row spans="1:3" r="5">
      <c t="s" s="3" r="A5">
        <v>271</v>
      </c>
      <c t="n" s="5" r="B5">
        <v>4324287</v>
      </c>
      <c t="n" s="5" r="C5">
        <v>176412</v>
      </c>
    </row>
    <row spans="1:3" r="6">
      <c t="s" s="3" r="A6">
        <v>273</v>
      </c>
    </row>
    <row spans="1:3" r="7">
      <c t="s" s="3" r="A7">
        <v>271</v>
      </c>
      <c t="n" s="5" r="B7">
        <v>3175506</v>
      </c>
      <c t="n" s="5" r="C7">
        <v>3158758</v>
      </c>
    </row>
    <row spans="1:3" r="8">
      <c t="s" s="3" r="A8">
        <v>274</v>
      </c>
    </row>
    <row spans="1:3" r="9">
      <c t="s" s="3" r="A9">
        <v>271</v>
      </c>
      <c t="n" s="5" r="B9">
        <v>3787912</v>
      </c>
      <c t="n" s="5" r="C9">
        <v>3752841</v>
      </c>
    </row>
    <row spans="1:3" r="10">
      <c t="s" s="3" r="A10">
        <v>275</v>
      </c>
    </row>
    <row spans="1:3" r="11">
      <c t="s" s="3" r="A11">
        <v>271</v>
      </c>
      <c t="n" s="5" r="B11">
        <v>873428</v>
      </c>
      <c t="n" s="5" r="C11">
        <v>873428</v>
      </c>
    </row>
    <row spans="1:3" r="12">
      <c t="s" s="3" r="A12">
        <v>276</v>
      </c>
    </row>
    <row spans="1:3" r="13">
      <c t="s" s="3" r="A13">
        <v>271</v>
      </c>
      <c t="n" s="5" r="B13">
        <v>391003</v>
      </c>
      <c t="n" s="5" r="C13">
        <v>391003</v>
      </c>
    </row>
    <row spans="1:3" r="14">
      <c t="s" s="3" r="A14">
        <v>271</v>
      </c>
      <c t="n" s="5" r="B14">
        <v>67010605</v>
      </c>
      <c t="n" s="5" r="C14">
        <v>62505929</v>
      </c>
    </row>
    <row spans="1:3" r="15">
      <c t="s" s="3" r="A15">
        <v>277</v>
      </c>
      <c t="n" s="5" r="B15">
        <v>-27759240</v>
      </c>
      <c t="n" s="5" r="C15">
        <v>-26011268</v>
      </c>
    </row>
    <row spans="1:3" r="16">
      <c t="s" s="3" r="A16">
        <v>278</v>
      </c>
      <c t="n" s="7" r="B16">
        <v>39251365</v>
      </c>
      <c t="n" s="7" r="C16">
        <v>364946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9</v>
      </c>
    </row>
    <row spans="1:3" r="2">
      <c t="s" s="3" r="A2">
        <v>61</v>
      </c>
      <c t="n" s="7" r="B2">
        <v>547299</v>
      </c>
      <c t="n" s="7" r="C2">
        <v>532870</v>
      </c>
    </row>
    <row spans="1:3" r="3">
      <c t="s" s="3" r="A3">
        <v>62</v>
      </c>
      <c t="n" s="8" r="B3">
        <v>0.005</v>
      </c>
      <c t="n" s="8" r="C3">
        <v>0.005</v>
      </c>
    </row>
    <row spans="1:3" r="4">
      <c t="s" s="3" r="A4">
        <v>63</v>
      </c>
      <c t="n" s="5" r="B4">
        <v>10000000</v>
      </c>
      <c t="n" s="5" r="C4">
        <v>10000000</v>
      </c>
    </row>
    <row spans="1:3" r="5">
      <c t="s" s="3" r="A5">
        <v>64</v>
      </c>
      <c t="n" s="5" r="B5">
        <v>0</v>
      </c>
      <c t="n" s="5" r="C5">
        <v>0</v>
      </c>
    </row>
    <row spans="1:3" r="6">
      <c t="s" s="3" r="A6">
        <v>65</v>
      </c>
      <c t="n" s="5" r="B6">
        <v>0</v>
      </c>
      <c t="n" s="5" r="C6">
        <v>0</v>
      </c>
    </row>
    <row spans="1:3" r="7">
      <c t="s" s="3" r="A7">
        <v>66</v>
      </c>
      <c t="n" s="8" r="B7">
        <v>0.005</v>
      </c>
      <c t="n" s="8" r="C7">
        <v>0.005</v>
      </c>
    </row>
    <row spans="1:3" r="8">
      <c t="s" s="3" r="A8">
        <v>67</v>
      </c>
      <c t="n" s="5" r="B8">
        <v>100000000</v>
      </c>
      <c t="n" s="5" r="C8">
        <v>100000000</v>
      </c>
    </row>
    <row spans="1:3" r="9">
      <c t="s" s="3" r="A9">
        <v>68</v>
      </c>
      <c t="n" s="5" r="B9">
        <v>38233760</v>
      </c>
      <c t="n" s="5" r="C9">
        <v>38230729</v>
      </c>
    </row>
    <row spans="1:3" r="10">
      <c t="s" s="3" r="A10">
        <v>69</v>
      </c>
      <c t="n" s="5" r="B10">
        <v>103600</v>
      </c>
      <c t="n" s="5" r="C10">
        <v>103600</v>
      </c>
    </row>
    <row spans="1:3" r="11">
      <c t="s" s="3" r="A11">
        <v>70</v>
      </c>
      <c t="n" s="5" r="B11">
        <v>38130160</v>
      </c>
      <c t="n" s="5" r="C11">
        <v>38127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14"/>
    <col customWidth="1" max="12" min="12" width="21"/>
    <col customWidth="1" max="13" min="13" width="21"/>
    <col customWidth="1" max="14" min="14" width="21"/>
  </cols>
  <sheetData>
    <row spans="1:14" r="1">
      <c t="s" s="1" r="A1">
        <v>279</v>
      </c>
      <c t="s" s="2" r="B1">
        <v>280</v>
      </c>
      <c t="s" s="2" r="C1">
        <v>242</v>
      </c>
      <c t="s" s="2" r="D1">
        <v>281</v>
      </c>
      <c t="s" s="2" r="E1">
        <v>282</v>
      </c>
      <c t="s" s="2" r="F1">
        <v>283</v>
      </c>
      <c t="s" s="2" r="G1">
        <v>284</v>
      </c>
      <c t="s" s="2" r="H1">
        <v>285</v>
      </c>
      <c t="s" s="2" r="I1">
        <v>286</v>
      </c>
      <c t="s" s="2" r="J1">
        <v>286</v>
      </c>
      <c t="s" s="2" r="K1">
        <v>287</v>
      </c>
      <c t="s" s="2" r="L1">
        <v>288</v>
      </c>
      <c t="s" s="2" r="M1">
        <v>285</v>
      </c>
      <c t="s" s="2" r="N1">
        <v>289</v>
      </c>
    </row>
    <row spans="1:14" r="2">
      <c t="s" s="3" r="A2">
        <v>290</v>
      </c>
    </row>
    <row spans="1:14" r="3">
      <c t="s" s="3" r="A3">
        <v>291</v>
      </c>
      <c t="n" s="7" r="B3">
        <v>1500000</v>
      </c>
    </row>
    <row spans="1:14" r="4">
      <c t="s" s="3" r="A4">
        <v>292</v>
      </c>
    </row>
    <row spans="1:14" r="5">
      <c t="s" s="3" r="A5">
        <v>291</v>
      </c>
      <c t="n" s="5" r="B5">
        <v>8000000</v>
      </c>
    </row>
    <row spans="1:14" r="6">
      <c t="s" s="3" r="A6">
        <v>293</v>
      </c>
    </row>
    <row spans="1:14" r="7">
      <c t="s" s="3" r="A7">
        <v>294</v>
      </c>
      <c t="s" s="3" r="H7">
        <v>245</v>
      </c>
    </row>
    <row spans="1:14" r="8">
      <c t="s" s="3" r="A8">
        <v>295</v>
      </c>
      <c t="n" s="7" r="B8">
        <v>30000000</v>
      </c>
      <c t="n" s="7" r="H8">
        <v>30000000</v>
      </c>
      <c t="n" s="7" r="M8">
        <v>30000000</v>
      </c>
      <c t="n" s="7" r="N8">
        <v>40000000</v>
      </c>
    </row>
    <row spans="1:14" r="9">
      <c t="s" s="3" r="A9">
        <v>296</v>
      </c>
      <c t="s" s="3" r="H9">
        <v>297</v>
      </c>
      <c t="s" s="3" r="M9">
        <v>297</v>
      </c>
    </row>
    <row spans="1:14" r="10">
      <c t="s" s="3" r="A10">
        <v>298</v>
      </c>
      <c t="s" s="3" r="H10">
        <v>297</v>
      </c>
      <c t="s" s="3" r="M10">
        <v>297</v>
      </c>
    </row>
    <row spans="1:14" r="11">
      <c t="s" s="3" r="A11">
        <v>299</v>
      </c>
      <c t="n" s="7" r="I11">
        <v>23147722</v>
      </c>
      <c t="n" s="7" r="J11">
        <v>23147722</v>
      </c>
    </row>
    <row spans="1:14" r="12">
      <c t="s" s="3" r="A12">
        <v>300</v>
      </c>
      <c t="n" s="7" r="I12">
        <v>5400000</v>
      </c>
      <c t="n" s="5" r="J12">
        <v>5400000</v>
      </c>
    </row>
    <row spans="1:14" r="13">
      <c t="s" s="3" r="A13">
        <v>301</v>
      </c>
    </row>
    <row spans="1:14" r="14">
      <c t="s" s="3" r="A14">
        <v>302</v>
      </c>
      <c t="s" s="3" r="M14">
        <v>303</v>
      </c>
    </row>
    <row spans="1:14" r="15">
      <c t="s" s="3" r="A15">
        <v>304</v>
      </c>
    </row>
    <row spans="1:14" r="16">
      <c t="s" s="3" r="A16">
        <v>302</v>
      </c>
      <c t="s" s="3" r="M16">
        <v>305</v>
      </c>
    </row>
    <row spans="1:14" r="17">
      <c t="s" s="3" r="A17">
        <v>306</v>
      </c>
    </row>
    <row spans="1:14" r="18">
      <c t="s" s="3" r="A18">
        <v>302</v>
      </c>
      <c t="s" s="3" r="M18">
        <v>307</v>
      </c>
    </row>
    <row spans="1:14" r="19">
      <c t="s" s="3" r="A19">
        <v>308</v>
      </c>
    </row>
    <row spans="1:14" r="20">
      <c t="s" s="3" r="A20">
        <v>302</v>
      </c>
      <c t="s" s="3" r="M20">
        <v>309</v>
      </c>
    </row>
    <row spans="1:14" r="21">
      <c t="s" s="3" r="A21">
        <v>310</v>
      </c>
    </row>
    <row spans="1:14" r="22">
      <c t="s" s="3" r="A22">
        <v>302</v>
      </c>
      <c t="s" s="3" r="I22">
        <v>311</v>
      </c>
    </row>
    <row spans="1:14" r="23">
      <c t="s" s="3" r="A23">
        <v>299</v>
      </c>
      <c t="n" s="7" r="I23">
        <v>23147722</v>
      </c>
      <c t="n" s="5" r="J23">
        <v>23147722</v>
      </c>
    </row>
    <row spans="1:14" r="24">
      <c t="s" s="3" r="A24">
        <v>312</v>
      </c>
    </row>
    <row spans="1:14" r="25">
      <c t="s" s="3" r="A25">
        <v>313</v>
      </c>
      <c t="s" s="3" r="B25">
        <v>314</v>
      </c>
    </row>
    <row spans="1:14" r="26">
      <c t="s" s="3" r="A26">
        <v>315</v>
      </c>
    </row>
    <row spans="1:14" r="27">
      <c t="s" s="3" r="A27">
        <v>299</v>
      </c>
      <c t="n" s="7" r="I27">
        <v>0</v>
      </c>
      <c t="n" s="7" r="J27">
        <v>0</v>
      </c>
    </row>
    <row spans="1:14" r="28">
      <c t="s" s="3" r="A28">
        <v>316</v>
      </c>
      <c t="s" s="3" r="I28">
        <v>317</v>
      </c>
      <c t="s" s="3" r="J28">
        <v>317</v>
      </c>
    </row>
    <row spans="1:14" r="29">
      <c t="s" s="3" r="A29">
        <v>318</v>
      </c>
    </row>
    <row spans="1:14" r="30">
      <c t="s" s="3" r="A30">
        <v>319</v>
      </c>
      <c t="n" s="10" r="K30">
        <v>3.5</v>
      </c>
    </row>
    <row spans="1:14" r="31">
      <c t="s" s="3" r="A31">
        <v>320</v>
      </c>
      <c t="n" s="7" r="L31">
        <v>7800000</v>
      </c>
    </row>
    <row spans="1:14" r="32">
      <c t="s" s="3" r="A32">
        <v>321</v>
      </c>
    </row>
    <row spans="1:14" r="33">
      <c t="s" s="3" r="A33">
        <v>322</v>
      </c>
      <c t="s" s="3" r="M33">
        <v>323</v>
      </c>
    </row>
    <row spans="1:14" r="34">
      <c t="s" s="3" r="A34">
        <v>319</v>
      </c>
      <c t="n" s="11" r="C34">
        <v>4.25</v>
      </c>
      <c t="n" s="10" r="E34">
        <v>3.5</v>
      </c>
      <c t="n" s="11" r="G34">
        <v>2.75</v>
      </c>
      <c t="n" s="10" r="J34">
        <v>4.5</v>
      </c>
    </row>
    <row spans="1:14" r="35">
      <c t="s" s="3" r="A35">
        <v>313</v>
      </c>
      <c t="s" s="3" r="C35">
        <v>324</v>
      </c>
    </row>
    <row spans="1:14" r="36">
      <c t="s" s="3" r="A36">
        <v>325</v>
      </c>
    </row>
    <row spans="1:14" r="37">
      <c t="s" s="3" r="A37">
        <v>295</v>
      </c>
      <c t="n" s="7" r="H37">
        <v>16000000</v>
      </c>
      <c t="n" s="7" r="M37">
        <v>16000000</v>
      </c>
    </row>
    <row spans="1:14" r="38">
      <c t="s" s="3" r="A38">
        <v>326</v>
      </c>
    </row>
    <row spans="1:14" r="39">
      <c t="s" s="3" r="A39">
        <v>327</v>
      </c>
      <c t="n" s="7" r="F39">
        <v>12500</v>
      </c>
    </row>
    <row spans="1:14" r="40">
      <c t="s" s="3" r="A40">
        <v>328</v>
      </c>
    </row>
    <row spans="1:14" r="41">
      <c t="s" s="3" r="A41">
        <v>329</v>
      </c>
      <c t="n" s="7" r="F41">
        <v>100000</v>
      </c>
    </row>
    <row spans="1:14" r="42">
      <c t="s" s="3" r="A42">
        <v>330</v>
      </c>
    </row>
    <row spans="1:14" r="43">
      <c t="s" s="3" r="A43">
        <v>331</v>
      </c>
      <c t="s" s="3" r="D43">
        <v>303</v>
      </c>
    </row>
    <row spans="1:14" r="44">
      <c t="s" s="3" r="A44">
        <v>332</v>
      </c>
    </row>
    <row spans="1:14" r="45">
      <c t="s" s="3" r="A45">
        <v>333</v>
      </c>
      <c t="s" s="3" r="D45">
        <v>303</v>
      </c>
    </row>
    <row spans="1:14" r="46">
      <c t="s" s="3" r="A46">
        <v>334</v>
      </c>
    </row>
    <row spans="1:14" r="47">
      <c t="s" s="3" r="A47">
        <v>331</v>
      </c>
      <c t="s" s="3" r="D47">
        <v>307</v>
      </c>
    </row>
    <row spans="1:14" r="48">
      <c t="s" s="3" r="A48">
        <v>335</v>
      </c>
    </row>
    <row spans="1:14" r="49">
      <c t="s" s="3" r="A49">
        <v>333</v>
      </c>
      <c t="s" s="3" r="D49">
        <v>307</v>
      </c>
    </row>
    <row spans="1:14" r="50">
      <c t="s" s="3" r="A50">
        <v>336</v>
      </c>
    </row>
    <row spans="1:14" r="51">
      <c t="s" s="3" r="A51">
        <v>337</v>
      </c>
      <c t="n" s="7" r="I51">
        <v>-98000</v>
      </c>
    </row>
    <row spans="1:14" r="52">
      <c t="s" s="3" r="A52">
        <v>338</v>
      </c>
    </row>
    <row spans="1:14" r="53">
      <c t="s" s="3" r="A53">
        <v>339</v>
      </c>
      <c t="n" s="7" r="D53">
        <v>10000000</v>
      </c>
    </row>
    <row spans="1:14" r="54">
      <c t="s" s="3" r="A54">
        <v>340</v>
      </c>
      <c t="s" s="3" r="D54">
        <v>341</v>
      </c>
    </row>
    <row spans="1:14" r="55">
      <c t="s" s="3" r="A55">
        <v>299</v>
      </c>
      <c t="n" s="7" r="C55">
        <v>904768</v>
      </c>
      <c t="n" s="5" r="I55">
        <v>869239</v>
      </c>
      <c t="n" s="7" r="J55">
        <v>869239</v>
      </c>
    </row>
    <row spans="1:14" r="56">
      <c t="s" s="3" r="A56">
        <v>342</v>
      </c>
      <c t="n" s="7" r="C56">
        <v>532870</v>
      </c>
      <c t="n" s="7" r="I56">
        <v>547299</v>
      </c>
      <c t="n" s="7" r="J56">
        <v>5472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43</v>
      </c>
      <c t="s" s="2" r="B1">
        <v>2</v>
      </c>
      <c t="s" s="2" r="C1">
        <v>29</v>
      </c>
    </row>
    <row spans="1:3" r="2">
      <c t="s" s="3" r="A2">
        <v>344</v>
      </c>
    </row>
    <row spans="1:3" r="3">
      <c t="s" s="3" r="A3">
        <v>299</v>
      </c>
      <c t="n" s="7" r="B3">
        <v>525322</v>
      </c>
      <c t="n" s="7" r="C3">
        <v>536038</v>
      </c>
    </row>
    <row spans="1:3" r="4">
      <c t="s" s="3" r="A4">
        <v>345</v>
      </c>
    </row>
    <row spans="1:3" r="5">
      <c t="s" s="3" r="A5">
        <v>299</v>
      </c>
      <c t="n" s="5" r="B5">
        <v>197000</v>
      </c>
      <c t="n" s="5" r="C5">
        <v>206000</v>
      </c>
    </row>
    <row spans="1:3" r="6">
      <c t="s" s="3" r="A6">
        <v>346</v>
      </c>
    </row>
    <row spans="1:3" r="7">
      <c t="s" s="3" r="A7">
        <v>299</v>
      </c>
      <c t="n" s="5" r="B7">
        <v>100043</v>
      </c>
      <c t="n" s="5" r="C7">
        <v>103191</v>
      </c>
    </row>
    <row spans="1:3" r="8">
      <c t="s" s="3" r="A8">
        <v>347</v>
      </c>
    </row>
    <row spans="1:3" r="9">
      <c t="s" s="3" r="A9">
        <v>299</v>
      </c>
      <c t="n" s="5" r="B9">
        <v>46874</v>
      </c>
      <c t="n" s="5" r="C9">
        <v>59539</v>
      </c>
    </row>
    <row spans="1:3" r="10">
      <c t="s" s="3" r="A10">
        <v>299</v>
      </c>
      <c t="n" s="5" r="B10">
        <v>869239</v>
      </c>
      <c t="n" s="5" r="C10">
        <v>904768</v>
      </c>
    </row>
    <row spans="1:3" r="11">
      <c t="s" s="3" r="A11">
        <v>348</v>
      </c>
      <c t="n" s="5" r="B11">
        <v>-387751</v>
      </c>
      <c t="n" s="5" r="C11">
        <v>-314263</v>
      </c>
    </row>
    <row spans="1:3" r="12">
      <c t="s" s="3" r="A12">
        <v>349</v>
      </c>
      <c t="n" s="7" r="B12">
        <v>481488</v>
      </c>
      <c t="n" s="7" r="C12">
        <v>5905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0</v>
      </c>
      <c t="s" s="2" r="B1">
        <v>1</v>
      </c>
      <c t="s" s="2" r="C1">
        <v>238</v>
      </c>
    </row>
    <row spans="1:3" r="2">
      <c t="s" s="2" r="B2">
        <v>2</v>
      </c>
      <c t="s" s="2" r="C2">
        <v>29</v>
      </c>
    </row>
    <row spans="1:3" r="3">
      <c t="s" s="3" r="A3">
        <v>344</v>
      </c>
    </row>
    <row spans="1:3" r="4">
      <c t="s" s="3" r="A4">
        <v>351</v>
      </c>
      <c t="n" s="7" r="B4">
        <v>5255</v>
      </c>
      <c t="n" s="7" r="C4">
        <v>5255</v>
      </c>
    </row>
    <row spans="1:3" r="5">
      <c t="s" s="3" r="A5">
        <v>352</v>
      </c>
      <c t="s" s="3" r="B5">
        <v>353</v>
      </c>
      <c t="s" s="3" r="C5">
        <v>353</v>
      </c>
    </row>
    <row spans="1:3" r="6">
      <c t="s" s="3" r="A6">
        <v>354</v>
      </c>
      <c t="s" s="3" r="B6">
        <v>355</v>
      </c>
      <c t="s" s="3" r="C6">
        <v>355</v>
      </c>
    </row>
    <row spans="1:3" r="7">
      <c t="s" s="3" r="A7">
        <v>345</v>
      </c>
    </row>
    <row spans="1:3" r="8">
      <c t="s" s="3" r="A8">
        <v>351</v>
      </c>
      <c t="n" s="7" r="B8">
        <v>3000</v>
      </c>
      <c t="n" s="7" r="C8">
        <v>3000</v>
      </c>
    </row>
    <row spans="1:3" r="9">
      <c t="s" s="3" r="A9">
        <v>346</v>
      </c>
    </row>
    <row spans="1:3" r="10">
      <c t="s" s="3" r="A10">
        <v>351</v>
      </c>
      <c t="n" s="7" r="B10">
        <v>1550</v>
      </c>
      <c t="n" s="7" r="C10">
        <v>1550</v>
      </c>
    </row>
    <row spans="1:3" r="11">
      <c t="s" s="3" r="A11">
        <v>352</v>
      </c>
      <c t="s" s="3" r="B11">
        <v>356</v>
      </c>
      <c t="s" s="3" r="C11">
        <v>356</v>
      </c>
    </row>
    <row spans="1:3" r="12">
      <c t="s" s="3" r="A12">
        <v>354</v>
      </c>
      <c t="s" s="3" r="B12">
        <v>357</v>
      </c>
      <c t="s" s="3" r="C12">
        <v>357</v>
      </c>
    </row>
    <row spans="1:3" r="13">
      <c t="s" s="3" r="A13">
        <v>358</v>
      </c>
      <c t="n" s="7" r="B13">
        <v>88118</v>
      </c>
      <c t="n" s="7" r="C13">
        <v>88118</v>
      </c>
    </row>
    <row spans="1:3" r="14">
      <c t="s" s="3" r="A14">
        <v>347</v>
      </c>
    </row>
    <row spans="1:3" r="15">
      <c t="s" s="3" r="A15">
        <v>351</v>
      </c>
      <c t="n" s="7" r="B15">
        <v>4555</v>
      </c>
      <c t="n" s="7" r="C15">
        <v>4555</v>
      </c>
    </row>
    <row spans="1:3" r="16">
      <c t="s" s="3" r="A16">
        <v>352</v>
      </c>
      <c t="s" s="3" r="B16">
        <v>359</v>
      </c>
      <c t="s" s="3" r="C16">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60</v>
      </c>
      <c t="s" s="2" r="B1">
        <v>2</v>
      </c>
      <c t="s" s="2" r="C1">
        <v>29</v>
      </c>
    </row>
    <row spans="1:3" r="2">
      <c t="n" s="5" r="A2">
        <v>2017</v>
      </c>
      <c t="n" s="7" r="B2">
        <v>387751</v>
      </c>
    </row>
    <row spans="1:3" r="3">
      <c t="n" s="5" r="A3">
        <v>2018</v>
      </c>
      <c t="n" s="5" r="B3">
        <v>45530</v>
      </c>
    </row>
    <row spans="1:3" r="4">
      <c t="n" s="5" r="A4">
        <v>2019</v>
      </c>
      <c t="n" s="5" r="B4">
        <v>47291</v>
      </c>
    </row>
    <row spans="1:3" r="5">
      <c t="n" s="5" r="A5">
        <v>2020</v>
      </c>
      <c t="n" s="5" r="B5">
        <v>49085</v>
      </c>
    </row>
    <row spans="1:3" r="6">
      <c t="n" s="5" r="A6">
        <v>2021</v>
      </c>
      <c t="n" s="5" r="B6">
        <v>51020</v>
      </c>
    </row>
    <row spans="1:3" r="7">
      <c t="s" s="3" r="A7">
        <v>361</v>
      </c>
      <c t="n" s="5" r="B7">
        <v>288562</v>
      </c>
    </row>
    <row spans="1:3" r="8">
      <c t="s" s="3" r="A8">
        <v>362</v>
      </c>
      <c t="n" s="7" r="B8">
        <v>869239</v>
      </c>
      <c t="n" s="7" r="C8">
        <v>9047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9</v>
      </c>
    </row>
    <row spans="1:3" r="2">
      <c t="s" s="3" r="A2">
        <v>364</v>
      </c>
    </row>
    <row spans="1:3" r="3">
      <c t="s" s="3" r="A3">
        <v>365</v>
      </c>
      <c t="n" s="7" r="B3">
        <v>261000</v>
      </c>
    </row>
    <row spans="1:3" r="4">
      <c t="s" s="3" r="A4">
        <v>365</v>
      </c>
      <c t="n" s="7" r="B4">
        <v>261000</v>
      </c>
      <c t="n" s="7" r="C4">
        <v>16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9</v>
      </c>
    </row>
    <row spans="1:3" r="2">
      <c t="s" s="3" r="A2">
        <v>367</v>
      </c>
    </row>
    <row spans="1:3" r="3">
      <c t="s" s="3" r="A3">
        <v>368</v>
      </c>
      <c t="s" s="3" r="B3">
        <v>52</v>
      </c>
      <c t="s" s="3" r="C3">
        <v>52</v>
      </c>
    </row>
    <row spans="1:3" r="4">
      <c t="s" s="3" r="A4">
        <v>369</v>
      </c>
    </row>
    <row spans="1:3" r="5">
      <c t="s" s="3" r="A5">
        <v>368</v>
      </c>
      <c t="n" s="7" r="B5">
        <v>261000</v>
      </c>
      <c t="n" s="7" r="C5">
        <v>163000</v>
      </c>
    </row>
    <row spans="1:3" r="6">
      <c t="s" s="3" r="A6">
        <v>370</v>
      </c>
    </row>
    <row spans="1:3" r="7">
      <c t="s" s="3" r="A7">
        <v>368</v>
      </c>
      <c t="s" s="3" r="B7">
        <v>52</v>
      </c>
      <c t="s" s="3" r="C7">
        <v>52</v>
      </c>
    </row>
    <row spans="1:3" r="8">
      <c t="s" s="3" r="A8">
        <v>368</v>
      </c>
      <c t="n" s="7" r="B8">
        <v>261000</v>
      </c>
      <c t="n" s="7" r="C8">
        <v>16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72</v>
      </c>
    </row>
    <row spans="1:3" r="3">
      <c t="s" s="3" r="A3">
        <v>372</v>
      </c>
      <c t="s" s="3" r="B3">
        <v>373</v>
      </c>
      <c t="s" s="3" r="C3">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14"/>
  </cols>
  <sheetData>
    <row spans="1:8" r="1">
      <c t="s" s="1" r="A1">
        <v>374</v>
      </c>
      <c t="s" s="2" r="B1">
        <v>375</v>
      </c>
      <c t="s" s="2" r="C1">
        <v>376</v>
      </c>
      <c t="s" s="2" r="D1">
        <v>377</v>
      </c>
      <c t="s" s="2" r="E1">
        <v>378</v>
      </c>
      <c t="s" s="2" r="F1">
        <v>379</v>
      </c>
      <c t="s" s="2" r="G1">
        <v>286</v>
      </c>
      <c t="s" s="2" r="H1">
        <v>380</v>
      </c>
    </row>
    <row spans="1:8" r="2">
      <c t="s" s="3" r="A2">
        <v>381</v>
      </c>
    </row>
    <row spans="1:8" r="3">
      <c t="s" s="3" r="A3">
        <v>382</v>
      </c>
      <c t="n" s="7" r="G3">
        <v>0</v>
      </c>
    </row>
    <row spans="1:8" r="4">
      <c t="s" s="3" r="A4">
        <v>383</v>
      </c>
    </row>
    <row spans="1:8" r="5">
      <c t="s" s="3" r="A5">
        <v>384</v>
      </c>
      <c t="n" s="5" r="H5">
        <v>2</v>
      </c>
    </row>
    <row spans="1:8" r="6">
      <c t="s" s="3" r="A6">
        <v>385</v>
      </c>
      <c t="n" s="5" r="G6">
        <v>2</v>
      </c>
    </row>
    <row spans="1:8" r="7">
      <c t="s" s="3" r="A7">
        <v>386</v>
      </c>
    </row>
    <row spans="1:8" r="8">
      <c t="s" s="3" r="A8">
        <v>387</v>
      </c>
      <c t="n" s="7" r="E8">
        <v>75000</v>
      </c>
    </row>
    <row spans="1:8" r="9">
      <c t="s" s="3" r="A9">
        <v>388</v>
      </c>
      <c t="n" s="7" r="G9">
        <v>59000</v>
      </c>
    </row>
    <row spans="1:8" r="10">
      <c t="s" s="3" r="A10">
        <v>389</v>
      </c>
    </row>
    <row spans="1:8" r="11">
      <c t="s" s="3" r="A11">
        <v>390</v>
      </c>
      <c t="n" s="7" r="D11">
        <v>750000</v>
      </c>
    </row>
    <row spans="1:8" r="12">
      <c t="s" s="3" r="A12">
        <v>391</v>
      </c>
    </row>
    <row spans="1:8" r="13">
      <c t="s" s="3" r="A13">
        <v>392</v>
      </c>
      <c t="n" s="5" r="F13">
        <v>12</v>
      </c>
    </row>
    <row spans="1:8" r="14">
      <c t="s" s="3" r="A14">
        <v>393</v>
      </c>
    </row>
    <row spans="1:8" r="15">
      <c t="s" s="3" r="A15">
        <v>394</v>
      </c>
      <c t="n" s="5" r="C15">
        <v>99</v>
      </c>
    </row>
    <row spans="1:8" r="16">
      <c t="s" s="3" r="A16">
        <v>395</v>
      </c>
    </row>
    <row spans="1:8" r="17">
      <c t="s" s="3" r="A17">
        <v>392</v>
      </c>
      <c t="n" s="5" r="B17">
        <v>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396</v>
      </c>
      <c t="s" s="2" r="B1">
        <v>286</v>
      </c>
    </row>
    <row spans="1:2" r="2">
      <c t="n" s="5" r="A2">
        <v>2017</v>
      </c>
      <c t="n" s="7" r="B2">
        <v>715128</v>
      </c>
    </row>
    <row spans="1:2" r="3">
      <c t="n" s="5" r="A3">
        <v>2018</v>
      </c>
      <c t="n" s="5" r="B3">
        <v>563011</v>
      </c>
    </row>
    <row spans="1:2" r="4">
      <c t="n" s="5" r="A4">
        <v>2019</v>
      </c>
      <c t="n" s="5" r="B4">
        <v>465187</v>
      </c>
    </row>
    <row spans="1:2" r="5">
      <c t="n" s="5" r="A5">
        <v>2020</v>
      </c>
      <c t="n" s="5" r="B5">
        <v>471863</v>
      </c>
    </row>
    <row spans="1:2" r="6">
      <c t="n" s="5" r="A6">
        <v>2021</v>
      </c>
      <c t="n" s="5" r="B6">
        <v>358289</v>
      </c>
    </row>
    <row spans="1:2" r="7">
      <c t="s" s="3" r="A7">
        <v>361</v>
      </c>
      <c t="n" s="5" r="B7">
        <v>270186</v>
      </c>
    </row>
    <row spans="1:2" r="8">
      <c t="s" s="3" r="A8">
        <v>362</v>
      </c>
      <c t="n" s="7" r="B8">
        <v>28436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t="s" s="1" r="A1">
        <v>397</v>
      </c>
      <c t="s" s="2" r="B1">
        <v>237</v>
      </c>
      <c t="s" s="2" r="C1">
        <v>1</v>
      </c>
    </row>
    <row spans="1:5" r="2">
      <c t="s" s="2" r="B2">
        <v>398</v>
      </c>
      <c t="s" s="2" r="C2">
        <v>2</v>
      </c>
      <c t="s" s="2" r="D2">
        <v>72</v>
      </c>
      <c t="s" s="2" r="E2">
        <v>29</v>
      </c>
    </row>
    <row spans="1:5" r="3">
      <c t="s" s="3" r="A3">
        <v>399</v>
      </c>
    </row>
    <row spans="1:5" r="4">
      <c t="s" s="3" r="A4">
        <v>400</v>
      </c>
      <c t="n" s="5" r="B4">
        <v>5185714</v>
      </c>
    </row>
    <row spans="1:5" r="5">
      <c t="s" s="3" r="A5">
        <v>401</v>
      </c>
      <c t="n" s="9" r="B5">
        <v>0.55</v>
      </c>
    </row>
    <row spans="1:5" r="6">
      <c t="s" s="3" r="A6">
        <v>402</v>
      </c>
      <c t="s" s="3" r="B6">
        <v>245</v>
      </c>
    </row>
    <row spans="1:5" r="7">
      <c t="s" s="3" r="A7">
        <v>403</v>
      </c>
    </row>
    <row spans="1:5" r="8">
      <c t="s" s="3" r="A8">
        <v>404</v>
      </c>
      <c t="n" s="5" r="C8">
        <v>150001</v>
      </c>
      <c t="n" s="5" r="E8">
        <v>150001</v>
      </c>
    </row>
    <row spans="1:5" r="9">
      <c t="s" s="3" r="A9">
        <v>405</v>
      </c>
    </row>
    <row spans="1:5" r="10">
      <c t="s" s="3" r="A10">
        <v>406</v>
      </c>
      <c t="n" s="5" r="C10">
        <v>3031</v>
      </c>
    </row>
    <row spans="1:5" r="11">
      <c t="s" s="3" r="A11">
        <v>407</v>
      </c>
      <c t="n" s="7" r="C11">
        <v>1700</v>
      </c>
    </row>
    <row spans="1:5" r="12">
      <c t="s" s="3" r="A12">
        <v>408</v>
      </c>
      <c t="n" s="5" r="C12">
        <v>0</v>
      </c>
      <c t="n" s="5" r="D12">
        <v>100000</v>
      </c>
    </row>
    <row spans="1:5" r="13">
      <c t="s" s="3" r="A13">
        <v>409</v>
      </c>
      <c t="n" s="5" r="C13">
        <v>0</v>
      </c>
    </row>
    <row spans="1:5" r="14">
      <c t="s" s="3" r="A14">
        <v>410</v>
      </c>
      <c t="n" s="7" r="D14">
        <v>77100</v>
      </c>
    </row>
    <row spans="1:5" r="15">
      <c t="s" s="3" r="A15">
        <v>411</v>
      </c>
      <c t="n" s="5" r="D15">
        <v>102000</v>
      </c>
    </row>
    <row spans="1:5" r="16">
      <c t="s" s="3" r="A16">
        <v>407</v>
      </c>
      <c t="n" s="7" r="C16">
        <v>150433</v>
      </c>
      <c t="n" s="7" r="D16">
        <v>9106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c t="n" s="7" r="B3">
        <v>8307059</v>
      </c>
      <c t="n" s="7" r="C3">
        <v>19139497</v>
      </c>
    </row>
    <row spans="1:3" r="4">
      <c t="s" s="3" r="A4">
        <v>74</v>
      </c>
      <c t="n" s="5" r="B4">
        <v>6770085</v>
      </c>
      <c t="n" s="5" r="C4">
        <v>11264286</v>
      </c>
    </row>
    <row spans="1:3" r="5">
      <c t="s" s="3" r="A5">
        <v>75</v>
      </c>
      <c t="n" s="5" r="B5">
        <v>1536974</v>
      </c>
      <c t="n" s="5" r="C5">
        <v>7875211</v>
      </c>
    </row>
    <row spans="1:3" r="6">
      <c t="s" s="6" r="A6">
        <v>76</v>
      </c>
    </row>
    <row spans="1:3" r="7">
      <c t="s" s="3" r="A7">
        <v>77</v>
      </c>
      <c t="n" s="5" r="B7">
        <v>1026575</v>
      </c>
      <c t="n" s="5" r="C7">
        <v>1220353</v>
      </c>
    </row>
    <row spans="1:3" r="8">
      <c t="s" s="3" r="A8">
        <v>78</v>
      </c>
      <c t="n" s="5" r="B8">
        <v>36166</v>
      </c>
      <c t="n" s="5" r="C8">
        <v>339017</v>
      </c>
    </row>
    <row spans="1:3" r="9">
      <c t="s" s="3" r="A9">
        <v>79</v>
      </c>
      <c t="n" s="5" r="B9">
        <v>1747972</v>
      </c>
      <c t="n" s="5" r="C9">
        <v>1322934</v>
      </c>
    </row>
    <row spans="1:3" r="10">
      <c t="s" s="3" r="A10">
        <v>80</v>
      </c>
      <c t="n" s="5" r="B10">
        <v>2810713</v>
      </c>
      <c t="n" s="5" r="C10">
        <v>2882304</v>
      </c>
    </row>
    <row spans="1:3" r="11">
      <c t="s" s="3" r="A11">
        <v>81</v>
      </c>
      <c t="n" s="5" r="B11">
        <v>-1273739</v>
      </c>
      <c t="n" s="5" r="C11">
        <v>4992907</v>
      </c>
    </row>
    <row spans="1:3" r="12">
      <c t="s" s="6" r="A12">
        <v>82</v>
      </c>
    </row>
    <row spans="1:3" r="13">
      <c t="s" s="3" r="A13">
        <v>83</v>
      </c>
      <c t="n" s="5" r="B13">
        <v>-372668</v>
      </c>
      <c t="n" s="5" r="C13">
        <v>-253210</v>
      </c>
    </row>
    <row spans="1:3" r="14">
      <c t="s" s="3" r="A14">
        <v>84</v>
      </c>
      <c t="n" s="5" r="B14">
        <v>1996</v>
      </c>
      <c t="n" s="5" r="C14">
        <v>6900</v>
      </c>
    </row>
    <row spans="1:3" r="15">
      <c t="s" s="3" r="A15">
        <v>85</v>
      </c>
      <c t="n" s="5" r="B15">
        <v>-370672</v>
      </c>
      <c t="n" s="5" r="C15">
        <v>-246310</v>
      </c>
    </row>
    <row spans="1:3" r="16">
      <c t="s" s="3" r="A16">
        <v>86</v>
      </c>
      <c t="n" s="5" r="B16">
        <v>-1644411</v>
      </c>
      <c t="n" s="5" r="C16">
        <v>4746597</v>
      </c>
    </row>
    <row spans="1:3" r="17">
      <c t="s" s="3" r="A17">
        <v>87</v>
      </c>
      <c t="n" s="5" r="B17">
        <v>568842</v>
      </c>
      <c t="n" s="5" r="C17">
        <v>-1854717</v>
      </c>
    </row>
    <row spans="1:3" r="18">
      <c t="s" s="3" r="A18">
        <v>88</v>
      </c>
      <c t="n" s="7" r="B18">
        <v>-1075569</v>
      </c>
      <c t="n" s="7" r="C18">
        <v>2891880</v>
      </c>
    </row>
    <row spans="1:3" r="19">
      <c t="s" s="3" r="A19">
        <v>89</v>
      </c>
      <c t="s" s="3" r="B19">
        <v>52</v>
      </c>
      <c t="s" s="3" r="C19">
        <v>52</v>
      </c>
    </row>
    <row spans="1:3" r="20">
      <c t="s" s="3" r="A20">
        <v>90</v>
      </c>
      <c t="n" s="7" r="B20">
        <v>-1075569</v>
      </c>
      <c t="n" s="7" r="C20">
        <v>2891880</v>
      </c>
    </row>
    <row spans="1:3" r="21">
      <c t="s" s="3" r="A21">
        <v>91</v>
      </c>
      <c t="n" s="9" r="B21">
        <v>-0.03</v>
      </c>
      <c t="n" s="9" r="C21">
        <v>0.08</v>
      </c>
    </row>
    <row spans="1:3" r="22">
      <c t="s" s="3" r="A22">
        <v>92</v>
      </c>
      <c t="n" s="9" r="B22">
        <v>-0.03</v>
      </c>
      <c t="n" s="9" r="C22">
        <v>0.07000000000000001</v>
      </c>
    </row>
    <row spans="1:3" r="23">
      <c t="s" s="3" r="A23">
        <v>93</v>
      </c>
      <c t="n" s="5" r="B23">
        <v>38129660</v>
      </c>
      <c t="n" s="5" r="C23">
        <v>37350668</v>
      </c>
    </row>
    <row spans="1:3" r="24">
      <c t="s" s="3" r="A24">
        <v>94</v>
      </c>
      <c t="s" s="3" r="B24">
        <v>52</v>
      </c>
      <c t="n" s="5" r="C24">
        <v>1859527</v>
      </c>
    </row>
    <row spans="1:3" r="25">
      <c t="s" s="3" r="A25">
        <v>95</v>
      </c>
      <c t="n" s="5" r="B25">
        <v>38129660</v>
      </c>
      <c t="n" s="5" r="C25">
        <v>39210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s="1" r="A1">
        <v>412</v>
      </c>
      <c t="s" s="2" r="B1">
        <v>1</v>
      </c>
      <c t="s" s="2" r="C1">
        <v>238</v>
      </c>
    </row>
    <row spans="1:3" r="2">
      <c t="s" s="2" r="B2">
        <v>2</v>
      </c>
      <c t="s" s="2" r="C2">
        <v>29</v>
      </c>
    </row>
    <row spans="1:3" r="3">
      <c t="s" s="3" r="A3">
        <v>413</v>
      </c>
      <c t="n" s="5" r="B3">
        <v>150001</v>
      </c>
    </row>
    <row spans="1:3" r="4">
      <c t="s" s="3" r="A4">
        <v>414</v>
      </c>
      <c t="n" s="9" r="B4">
        <v>0.55</v>
      </c>
    </row>
    <row spans="1:3" r="5">
      <c t="s" s="3" r="A5">
        <v>415</v>
      </c>
      <c t="s" s="3" r="B5">
        <v>416</v>
      </c>
      <c t="s" s="3" r="C5">
        <v>417</v>
      </c>
    </row>
    <row spans="1:3" r="6">
      <c t="s" s="3" r="A6">
        <v>418</v>
      </c>
      <c t="s" s="3" r="B6">
        <v>52</v>
      </c>
    </row>
    <row spans="1:3" r="7">
      <c t="s" s="3" r="A7">
        <v>419</v>
      </c>
      <c t="s" s="3" r="B7">
        <v>52</v>
      </c>
    </row>
    <row spans="1:3" r="8">
      <c t="s" s="3" r="A8">
        <v>420</v>
      </c>
      <c t="s" s="3" r="B8">
        <v>52</v>
      </c>
    </row>
    <row spans="1:3" r="9">
      <c t="s" s="3" r="A9">
        <v>413</v>
      </c>
      <c t="n" s="5" r="B9">
        <v>150001</v>
      </c>
      <c t="n" s="5" r="C9">
        <v>150001</v>
      </c>
    </row>
    <row spans="1:3" r="10">
      <c t="s" s="3" r="A10">
        <v>414</v>
      </c>
      <c t="n" s="9" r="B10">
        <v>0.55</v>
      </c>
      <c t="n" s="9" r="C10">
        <v>0.55</v>
      </c>
    </row>
    <row spans="1:3" r="11">
      <c t="s" s="3" r="A11">
        <v>418</v>
      </c>
      <c t="n" s="7" r="B11">
        <v>4500</v>
      </c>
      <c t="s" s="3" r="C11">
        <v>52</v>
      </c>
    </row>
    <row spans="1:3" r="12">
      <c t="s" s="3" r="A12">
        <v>421</v>
      </c>
      <c t="n" s="5" r="B12">
        <v>150001</v>
      </c>
    </row>
    <row spans="1:3" r="13">
      <c t="s" s="3" r="A13">
        <v>422</v>
      </c>
      <c t="n" s="9" r="B13">
        <v>0.55</v>
      </c>
    </row>
    <row spans="1:3" r="14">
      <c t="s" s="3" r="A14">
        <v>423</v>
      </c>
      <c t="s" s="3" r="B14">
        <v>416</v>
      </c>
    </row>
    <row spans="1:3" r="15">
      <c t="s" s="3" r="A15">
        <v>424</v>
      </c>
      <c t="n" s="7" r="B15">
        <v>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spans="1:6" r="1">
      <c t="s" s="1" r="A1">
        <v>425</v>
      </c>
      <c t="s" s="2" r="B1">
        <v>426</v>
      </c>
      <c t="s" s="2" r="C1">
        <v>427</v>
      </c>
      <c t="s" s="2" r="D1">
        <v>2</v>
      </c>
      <c t="s" s="2" r="E1">
        <v>72</v>
      </c>
      <c t="s" s="2" r="F1">
        <v>29</v>
      </c>
    </row>
    <row spans="1:6" r="2">
      <c t="s" s="3" r="A2">
        <v>428</v>
      </c>
    </row>
    <row spans="1:6" r="3">
      <c t="s" s="3" r="A3">
        <v>429</v>
      </c>
      <c t="s" s="3" r="B3">
        <v>430</v>
      </c>
    </row>
    <row spans="1:6" r="4">
      <c t="s" s="3" r="A4">
        <v>431</v>
      </c>
    </row>
    <row spans="1:6" r="5">
      <c t="s" s="3" r="A5">
        <v>429</v>
      </c>
      <c t="s" s="3" r="B5">
        <v>432</v>
      </c>
    </row>
    <row spans="1:6" r="6">
      <c t="s" s="3" r="A6">
        <v>433</v>
      </c>
    </row>
    <row spans="1:6" r="7">
      <c t="s" s="3" r="A7">
        <v>434</v>
      </c>
      <c t="s" s="3" r="C7">
        <v>435</v>
      </c>
    </row>
    <row spans="1:6" r="8">
      <c t="s" s="3" r="A8">
        <v>436</v>
      </c>
      <c t="n" s="5" r="B8">
        <v>5719069</v>
      </c>
    </row>
    <row spans="1:6" r="9">
      <c t="s" s="3" r="A9">
        <v>437</v>
      </c>
      <c t="n" s="5" r="B9">
        <v>38127129</v>
      </c>
      <c t="n" s="5" r="D9">
        <v>3580668</v>
      </c>
    </row>
    <row spans="1:6" r="10">
      <c t="s" s="3" r="A10">
        <v>438</v>
      </c>
      <c t="s" s="3" r="B10">
        <v>245</v>
      </c>
    </row>
    <row spans="1:6" r="11">
      <c t="s" s="3" r="A11">
        <v>439</v>
      </c>
    </row>
    <row spans="1:6" r="12">
      <c t="s" s="3" r="A12">
        <v>440</v>
      </c>
      <c t="n" s="5" r="D12">
        <v>0</v>
      </c>
      <c t="n" s="5" r="E12">
        <v>600000</v>
      </c>
    </row>
    <row spans="1:6" r="13">
      <c t="s" s="3" r="A13">
        <v>441</v>
      </c>
      <c t="n" s="5" r="E13">
        <v>463698</v>
      </c>
    </row>
    <row spans="1:6" r="14">
      <c t="s" s="3" r="A14">
        <v>442</v>
      </c>
      <c t="n" s="5" r="E14">
        <v>136302</v>
      </c>
    </row>
    <row spans="1:6" r="15">
      <c t="s" s="3" r="A15">
        <v>443</v>
      </c>
      <c t="n" s="7" r="E15">
        <v>970125</v>
      </c>
    </row>
    <row spans="1:6" r="16">
      <c t="s" s="3" r="A16">
        <v>444</v>
      </c>
    </row>
    <row spans="1:6" r="17">
      <c t="s" s="3" r="A17">
        <v>441</v>
      </c>
      <c t="n" s="5" r="E17">
        <v>29867</v>
      </c>
    </row>
    <row spans="1:6" r="18">
      <c t="s" s="3" r="A18">
        <v>443</v>
      </c>
      <c t="n" s="7" r="E18">
        <v>40951</v>
      </c>
    </row>
    <row spans="1:6" r="19">
      <c t="s" s="3" r="A19">
        <v>445</v>
      </c>
      <c t="n" s="7" r="E19">
        <v>14634</v>
      </c>
    </row>
    <row spans="1:6" r="20">
      <c t="s" s="3" r="A20">
        <v>437</v>
      </c>
      <c t="n" s="5" r="D20">
        <v>3580668</v>
      </c>
      <c t="n" s="5" r="F20">
        <v>3485168</v>
      </c>
    </row>
    <row spans="1:6" r="21">
      <c t="s" s="3" r="A21">
        <v>446</v>
      </c>
      <c t="n" s="5" r="D21">
        <v>130000</v>
      </c>
      <c t="n" s="5" r="E21">
        <v>230000</v>
      </c>
    </row>
    <row spans="1:6" r="22">
      <c t="s" s="3" r="A22">
        <v>447</v>
      </c>
      <c t="n" s="9" r="D22">
        <v>0.24</v>
      </c>
      <c t="n" s="9" r="E22">
        <v>1.22</v>
      </c>
    </row>
    <row spans="1:6" r="23">
      <c t="s" s="3" r="A23">
        <v>441</v>
      </c>
      <c t="s" s="3" r="D23">
        <v>52</v>
      </c>
    </row>
    <row spans="1:6" r="24">
      <c t="s" s="3" r="A24">
        <v>442</v>
      </c>
      <c t="n" s="5" r="D24">
        <v>34500</v>
      </c>
    </row>
    <row spans="1:6" r="25">
      <c t="s" s="3" r="A25">
        <v>445</v>
      </c>
      <c t="s" s="3" r="D25">
        <v>52</v>
      </c>
      <c t="n" s="7" r="E25">
        <v>14634</v>
      </c>
    </row>
    <row spans="1:6" r="26">
      <c t="s" s="3" r="A26">
        <v>407</v>
      </c>
      <c t="n" s="7" r="D26">
        <v>150433</v>
      </c>
      <c t="n" s="7" r="E26">
        <v>91060</v>
      </c>
    </row>
    <row spans="1:6" r="27">
      <c t="s" s="3" r="A27">
        <v>448</v>
      </c>
      <c t="n" s="7" r="D27">
        <v>889292</v>
      </c>
    </row>
    <row spans="1:6" r="28">
      <c t="s" s="3" r="A28">
        <v>449</v>
      </c>
      <c t="s" s="3" r="D28">
        <v>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7"/>
    <col customWidth="1" max="3" min="3" width="17"/>
  </cols>
  <sheetData>
    <row spans="1:3" r="1">
      <c t="s" s="1" r="A1">
        <v>451</v>
      </c>
      <c t="s" s="2" r="B1">
        <v>1</v>
      </c>
    </row>
    <row spans="1:3" r="2">
      <c t="s" s="2" r="B2">
        <v>2</v>
      </c>
      <c t="s" s="2" r="C2">
        <v>72</v>
      </c>
    </row>
    <row spans="1:3" r="3">
      <c t="s" s="3" r="A3">
        <v>243</v>
      </c>
    </row>
    <row spans="1:3" r="4">
      <c t="s" s="3" r="A4">
        <v>452</v>
      </c>
      <c t="s" s="3" r="B4">
        <v>297</v>
      </c>
    </row>
    <row spans="1:3" r="5">
      <c t="s" s="3" r="A5">
        <v>453</v>
      </c>
      <c t="s" s="3" r="B5">
        <v>454</v>
      </c>
    </row>
    <row spans="1:3" r="6">
      <c t="s" s="3" r="A6">
        <v>246</v>
      </c>
    </row>
    <row spans="1:3" r="7">
      <c t="s" s="3" r="A7">
        <v>452</v>
      </c>
      <c t="s" s="3" r="B7">
        <v>455</v>
      </c>
    </row>
    <row spans="1:3" r="8">
      <c t="s" s="3" r="A8">
        <v>453</v>
      </c>
      <c t="s" s="3" r="B8">
        <v>456</v>
      </c>
    </row>
    <row spans="1:3" r="9">
      <c t="s" s="3" r="A9">
        <v>452</v>
      </c>
      <c t="s" s="3" r="B9">
        <v>52</v>
      </c>
      <c t="s" s="3" r="C9">
        <v>457</v>
      </c>
    </row>
    <row spans="1:3" r="10">
      <c t="s" s="3" r="A10">
        <v>453</v>
      </c>
      <c t="s" s="3" r="C10">
        <v>458</v>
      </c>
    </row>
    <row spans="1:3" r="11">
      <c t="s" s="3" r="A11">
        <v>459</v>
      </c>
      <c t="s" s="3" r="B11">
        <v>266</v>
      </c>
      <c t="s" s="3" r="C11">
        <v>266</v>
      </c>
    </row>
    <row spans="1:3" r="12">
      <c t="s" s="3" r="A12">
        <v>460</v>
      </c>
      <c t="s" s="3" r="B12">
        <v>266</v>
      </c>
      <c t="s" s="3" r="C12">
        <v>52</v>
      </c>
    </row>
    <row spans="1:3" r="13">
      <c t="s" s="3" r="A13">
        <v>461</v>
      </c>
      <c t="s" s="3" r="B13">
        <v>462</v>
      </c>
      <c t="s" s="3" r="C13">
        <v>4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64</v>
      </c>
      <c t="s" s="2" r="B1">
        <v>1</v>
      </c>
      <c t="s" s="2" r="C1">
        <v>238</v>
      </c>
    </row>
    <row spans="1:3" r="2">
      <c t="s" s="2" r="B2">
        <v>2</v>
      </c>
      <c t="s" s="2" r="C2">
        <v>29</v>
      </c>
    </row>
    <row spans="1:3" r="3">
      <c t="s" s="3" r="A3">
        <v>465</v>
      </c>
      <c t="n" s="5" r="B3">
        <v>3485168</v>
      </c>
    </row>
    <row spans="1:3" r="4">
      <c t="s" s="3" r="A4">
        <v>414</v>
      </c>
      <c t="n" s="9" r="B4">
        <v>1.31</v>
      </c>
    </row>
    <row spans="1:3" r="5">
      <c t="s" s="3" r="A5">
        <v>466</v>
      </c>
      <c t="s" s="3" r="B5">
        <v>467</v>
      </c>
      <c t="s" s="3" r="C5">
        <v>468</v>
      </c>
    </row>
    <row spans="1:3" r="6">
      <c t="s" s="3" r="A6">
        <v>418</v>
      </c>
      <c t="n" s="7" r="B6">
        <v>63067</v>
      </c>
    </row>
    <row spans="1:3" r="7">
      <c t="s" s="3" r="A7">
        <v>469</v>
      </c>
      <c t="n" s="5" r="B7">
        <v>130000</v>
      </c>
    </row>
    <row spans="1:3" r="8">
      <c t="s" s="3" r="A8">
        <v>470</v>
      </c>
      <c t="n" s="9" r="B8">
        <v>0.41</v>
      </c>
    </row>
    <row spans="1:3" r="9">
      <c t="s" s="3" r="A9">
        <v>471</v>
      </c>
      <c t="s" s="3" r="B9">
        <v>52</v>
      </c>
    </row>
    <row spans="1:3" r="10">
      <c t="s" s="3" r="A10">
        <v>472</v>
      </c>
      <c t="s" s="3" r="B10">
        <v>52</v>
      </c>
    </row>
    <row spans="1:3" r="11">
      <c t="s" s="3" r="A11">
        <v>473</v>
      </c>
      <c t="n" s="5" r="B11">
        <v>-34500</v>
      </c>
    </row>
    <row spans="1:3" r="12">
      <c t="s" s="3" r="A12">
        <v>474</v>
      </c>
      <c t="n" s="9" r="B12">
        <v>1.65</v>
      </c>
    </row>
    <row spans="1:3" r="13">
      <c t="s" s="3" r="A13">
        <v>465</v>
      </c>
      <c t="n" s="5" r="B13">
        <v>3580668</v>
      </c>
      <c t="n" s="5" r="C13">
        <v>3485168</v>
      </c>
    </row>
    <row spans="1:3" r="14">
      <c t="s" s="3" r="A14">
        <v>414</v>
      </c>
      <c t="n" s="9" r="B14">
        <v>1.27</v>
      </c>
      <c t="n" s="9" r="C14">
        <v>1.31</v>
      </c>
    </row>
    <row spans="1:3" r="15">
      <c t="s" s="3" r="A15">
        <v>418</v>
      </c>
      <c t="n" s="7" r="B15">
        <v>117100</v>
      </c>
      <c t="n" s="7" r="C15">
        <v>63067</v>
      </c>
    </row>
    <row spans="1:3" r="16">
      <c t="s" s="3" r="A16">
        <v>475</v>
      </c>
      <c t="n" s="5" r="B16">
        <v>3580668</v>
      </c>
    </row>
    <row spans="1:3" r="17">
      <c t="s" s="3" r="A17">
        <v>476</v>
      </c>
      <c t="n" s="9" r="B17">
        <v>1.27</v>
      </c>
    </row>
    <row spans="1:3" r="18">
      <c t="s" s="3" r="A18">
        <v>477</v>
      </c>
      <c t="s" s="3" r="B18">
        <v>467</v>
      </c>
    </row>
    <row spans="1:3" r="19">
      <c t="s" s="3" r="A19">
        <v>477</v>
      </c>
      <c t="n" s="7" r="B19">
        <v>117100</v>
      </c>
    </row>
    <row spans="1:3" r="20">
      <c t="s" s="3" r="A20">
        <v>421</v>
      </c>
      <c t="n" s="5" r="B20">
        <v>2637832</v>
      </c>
    </row>
    <row spans="1:3" r="21">
      <c t="s" s="3" r="A21">
        <v>422</v>
      </c>
      <c t="n" s="9" r="B21">
        <v>1.16</v>
      </c>
    </row>
    <row spans="1:3" r="22">
      <c t="s" s="3" r="A22">
        <v>478</v>
      </c>
      <c t="s" s="3" r="B22">
        <v>479</v>
      </c>
    </row>
    <row spans="1:3" r="23">
      <c t="s" s="3" r="A23">
        <v>480</v>
      </c>
      <c t="n" s="7" r="B23">
        <v>94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1</v>
      </c>
      <c t="s" s="2" r="B1">
        <v>1</v>
      </c>
    </row>
    <row spans="1:3" r="2">
      <c t="s" s="2" r="B2">
        <v>2</v>
      </c>
      <c t="s" s="2" r="C2">
        <v>72</v>
      </c>
    </row>
    <row spans="1:3" r="3">
      <c t="s" s="3" r="A3">
        <v>482</v>
      </c>
      <c t="n" s="5" r="B3">
        <v>1323669</v>
      </c>
    </row>
    <row spans="1:3" r="4">
      <c t="s" s="3" r="A4">
        <v>483</v>
      </c>
      <c t="n" s="9" r="B4">
        <v>1.22</v>
      </c>
    </row>
    <row spans="1:3" r="5">
      <c t="s" s="3" r="A5">
        <v>469</v>
      </c>
      <c t="n" s="5" r="B5">
        <v>130000</v>
      </c>
    </row>
    <row spans="1:3" r="6">
      <c t="s" s="3" r="A6">
        <v>447</v>
      </c>
      <c t="n" s="9" r="B6">
        <v>0.24</v>
      </c>
      <c t="n" s="9" r="C6">
        <v>1.22</v>
      </c>
    </row>
    <row spans="1:3" r="7">
      <c t="s" s="3" r="A7">
        <v>484</v>
      </c>
      <c t="n" s="5" r="B7">
        <v>-486333</v>
      </c>
    </row>
    <row spans="1:3" r="8">
      <c t="s" s="3" r="A8">
        <v>485</v>
      </c>
      <c t="n" s="9" r="B8">
        <v>1.2</v>
      </c>
    </row>
    <row spans="1:3" r="9">
      <c t="s" s="3" r="A9">
        <v>486</v>
      </c>
      <c t="n" s="5" r="B9">
        <v>-24500</v>
      </c>
    </row>
    <row spans="1:3" r="10">
      <c t="s" s="3" r="A10">
        <v>487</v>
      </c>
      <c t="n" s="9" r="B10">
        <v>1.25</v>
      </c>
    </row>
    <row spans="1:3" r="11">
      <c t="s" s="3" r="A11">
        <v>482</v>
      </c>
      <c t="n" s="5" r="B11">
        <v>942836</v>
      </c>
    </row>
    <row spans="1:3" r="12">
      <c t="s" s="3" r="A12">
        <v>483</v>
      </c>
      <c t="n" s="9" r="B12">
        <v>1.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3</v>
      </c>
      <c t="s" s="2" r="C1">
        <v>2</v>
      </c>
    </row>
    <row spans="1:3" r="2">
      <c t="s" s="3" r="A2">
        <v>489</v>
      </c>
    </row>
    <row spans="1:3" r="3">
      <c t="s" s="3" r="A3">
        <v>475</v>
      </c>
      <c t="n" s="5" r="B3">
        <v>541666</v>
      </c>
    </row>
    <row spans="1:3" r="4">
      <c t="s" s="3" r="A4">
        <v>490</v>
      </c>
    </row>
    <row spans="1:3" r="5">
      <c t="s" s="3" r="A5">
        <v>475</v>
      </c>
      <c t="n" s="5" r="B5">
        <v>541666</v>
      </c>
    </row>
    <row spans="1:3" r="6">
      <c t="s" s="3" r="A6">
        <v>491</v>
      </c>
    </row>
    <row spans="1:3" r="7">
      <c t="s" s="3" r="A7">
        <v>475</v>
      </c>
      <c t="n" s="5" r="B7">
        <v>291668</v>
      </c>
    </row>
    <row spans="1:3" r="8">
      <c t="s" s="3" r="A8">
        <v>492</v>
      </c>
    </row>
    <row spans="1:3" r="9">
      <c t="s" s="3" r="A9">
        <v>469</v>
      </c>
      <c t="n" s="5" r="B9">
        <v>1375000</v>
      </c>
    </row>
    <row spans="1:3" r="10">
      <c t="s" s="3" r="A10">
        <v>470</v>
      </c>
      <c t="n" s="9" r="B10">
        <v>0.6</v>
      </c>
    </row>
    <row spans="1:3" r="11">
      <c t="s" s="3" r="A11">
        <v>469</v>
      </c>
      <c t="n" s="5" r="C11">
        <v>130000</v>
      </c>
    </row>
    <row spans="1:3" r="12">
      <c t="s" s="3" r="A12">
        <v>470</v>
      </c>
      <c t="n" s="9" r="C12">
        <v>0.41</v>
      </c>
    </row>
    <row spans="1:3" r="13">
      <c t="s" s="3" r="A13">
        <v>475</v>
      </c>
      <c t="n" s="5" r="C13">
        <v>35806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2</v>
      </c>
    </row>
    <row spans="1:3" r="3">
      <c t="s" s="6" r="A3">
        <v>97</v>
      </c>
    </row>
    <row spans="1:3" r="4">
      <c t="s" s="3" r="A4">
        <v>98</v>
      </c>
      <c t="n" s="7" r="B4">
        <v>-1075569</v>
      </c>
      <c t="n" s="7" r="C4">
        <v>2891880</v>
      </c>
    </row>
    <row spans="1:3" r="5">
      <c t="s" s="6" r="A5">
        <v>99</v>
      </c>
    </row>
    <row spans="1:3" r="6">
      <c t="s" s="3" r="A6">
        <v>79</v>
      </c>
      <c t="n" s="5" r="B6">
        <v>1747972</v>
      </c>
      <c t="n" s="5" r="C6">
        <v>1322934</v>
      </c>
    </row>
    <row spans="1:3" r="7">
      <c t="s" s="3" r="A7">
        <v>100</v>
      </c>
      <c t="n" s="5" r="B7">
        <v>-568842</v>
      </c>
      <c t="n" s="5" r="C7">
        <v>1661682</v>
      </c>
    </row>
    <row spans="1:3" r="8">
      <c t="s" s="3" r="A8">
        <v>101</v>
      </c>
      <c t="n" s="5" r="B8">
        <v>150433</v>
      </c>
      <c t="n" s="7" r="C8">
        <v>91060</v>
      </c>
    </row>
    <row spans="1:3" r="9">
      <c t="s" s="3" r="A9">
        <v>102</v>
      </c>
      <c t="n" s="5" r="B9">
        <v>1714</v>
      </c>
      <c t="s" s="3" r="C9">
        <v>52</v>
      </c>
    </row>
    <row spans="1:3" r="10">
      <c t="s" s="3" r="A10">
        <v>103</v>
      </c>
      <c t="n" s="5" r="B10">
        <v>35571</v>
      </c>
      <c t="n" s="7" r="C10">
        <v>28892</v>
      </c>
    </row>
    <row spans="1:3" r="11">
      <c t="s" s="3" r="A11">
        <v>104</v>
      </c>
      <c t="n" s="5" r="B11">
        <v>39159</v>
      </c>
      <c t="n" s="5" r="C11">
        <v>4255</v>
      </c>
    </row>
    <row spans="1:3" r="12">
      <c t="s" s="6" r="A12">
        <v>105</v>
      </c>
    </row>
    <row spans="1:3" r="13">
      <c t="s" s="3" r="A13">
        <v>106</v>
      </c>
      <c t="n" s="5" r="B13">
        <v>3233204</v>
      </c>
      <c t="n" s="5" r="C13">
        <v>-531120</v>
      </c>
    </row>
    <row spans="1:3" r="14">
      <c t="s" s="3" r="A14">
        <v>34</v>
      </c>
      <c t="n" s="5" r="B14">
        <v>12319</v>
      </c>
      <c t="n" s="5" r="C14">
        <v>46244</v>
      </c>
    </row>
    <row spans="1:3" r="15">
      <c t="s" s="3" r="A15">
        <v>107</v>
      </c>
      <c t="n" s="5" r="B15">
        <v>10014</v>
      </c>
      <c t="n" s="7" r="C15">
        <v>385643</v>
      </c>
    </row>
    <row spans="1:3" r="16">
      <c t="s" s="3" r="A16">
        <v>108</v>
      </c>
      <c t="n" s="5" r="B16">
        <v>-14608</v>
      </c>
      <c t="s" s="3" r="C16">
        <v>52</v>
      </c>
    </row>
    <row spans="1:3" r="17">
      <c t="s" s="3" r="A17">
        <v>42</v>
      </c>
      <c t="n" s="7" r="B17">
        <v>-638601</v>
      </c>
      <c t="n" s="7" r="C17">
        <v>214192</v>
      </c>
    </row>
    <row spans="1:3" r="18">
      <c t="s" s="3" r="A18">
        <v>109</v>
      </c>
      <c t="s" s="3" r="B18">
        <v>52</v>
      </c>
      <c t="n" s="5" r="C18">
        <v>56205</v>
      </c>
    </row>
    <row spans="1:3" r="19">
      <c t="s" s="3" r="A19">
        <v>110</v>
      </c>
      <c t="n" s="7" r="B19">
        <v>2932766</v>
      </c>
      <c t="n" s="5" r="C19">
        <v>6171867</v>
      </c>
    </row>
    <row spans="1:3" r="20">
      <c t="s" s="6" r="A20">
        <v>111</v>
      </c>
    </row>
    <row spans="1:3" r="21">
      <c t="s" s="3" r="A21">
        <v>112</v>
      </c>
      <c t="n" s="5" r="B21">
        <v>-4504676</v>
      </c>
      <c t="n" s="5" r="C21">
        <v>-2352379</v>
      </c>
    </row>
    <row spans="1:3" r="22">
      <c t="s" s="3" r="A22">
        <v>113</v>
      </c>
      <c t="n" s="5" r="B22">
        <v>-4504676</v>
      </c>
      <c t="n" s="5" r="C22">
        <v>-2352379</v>
      </c>
    </row>
    <row spans="1:3" r="23">
      <c t="s" s="6" r="A23">
        <v>114</v>
      </c>
    </row>
    <row spans="1:3" r="24">
      <c t="s" s="3" r="A24">
        <v>115</v>
      </c>
      <c t="n" s="5" r="B24">
        <v>2441481</v>
      </c>
      <c t="n" s="5" r="C24">
        <v>-4093140</v>
      </c>
    </row>
    <row spans="1:3" r="25">
      <c t="s" s="3" r="A25">
        <v>116</v>
      </c>
      <c t="n" s="5" r="B25">
        <v>-35529</v>
      </c>
      <c t="n" s="7" r="C25">
        <v>-130525</v>
      </c>
    </row>
    <row spans="1:3" r="26">
      <c t="s" s="3" r="A26">
        <v>117</v>
      </c>
      <c t="n" s="7" r="B26">
        <v>-50000</v>
      </c>
      <c t="s" s="3" r="C26">
        <v>52</v>
      </c>
    </row>
    <row spans="1:3" r="27">
      <c t="s" s="3" r="A27">
        <v>118</v>
      </c>
      <c t="s" s="3" r="B27">
        <v>52</v>
      </c>
      <c t="n" s="7" r="C27">
        <v>77100</v>
      </c>
    </row>
    <row spans="1:3" r="28">
      <c t="s" s="3" r="A28">
        <v>119</v>
      </c>
      <c t="s" s="3" r="B28">
        <v>52</v>
      </c>
      <c t="n" s="5" r="C28">
        <v>14634</v>
      </c>
    </row>
    <row spans="1:3" r="29">
      <c t="s" s="3" r="A29">
        <v>120</v>
      </c>
      <c t="s" s="3" r="B29">
        <v>52</v>
      </c>
      <c t="n" s="5" r="C29">
        <v>136831</v>
      </c>
    </row>
    <row spans="1:3" r="30">
      <c t="s" s="3" r="A30">
        <v>121</v>
      </c>
      <c t="n" s="7" r="B30">
        <v>2355952</v>
      </c>
      <c t="n" s="5" r="C30">
        <v>-3995100</v>
      </c>
    </row>
    <row spans="1:3" r="31">
      <c t="s" s="3" r="A31">
        <v>122</v>
      </c>
      <c t="n" s="5" r="B31">
        <v>784042</v>
      </c>
      <c t="n" s="5" r="C31">
        <v>-175612</v>
      </c>
    </row>
    <row spans="1:3" r="32">
      <c t="s" s="3" r="A32">
        <v>123</v>
      </c>
      <c t="n" s="5" r="B32">
        <v>804737</v>
      </c>
      <c t="n" s="5" r="C32">
        <v>954058</v>
      </c>
    </row>
    <row spans="1:3" r="33">
      <c t="s" s="3" r="A33">
        <v>124</v>
      </c>
      <c t="n" s="5" r="B33">
        <v>1588779</v>
      </c>
      <c t="n" s="5" r="C33">
        <v>778446</v>
      </c>
    </row>
    <row spans="1:3" r="34">
      <c t="s" s="6" r="A34">
        <v>125</v>
      </c>
    </row>
    <row spans="1:3" r="35">
      <c t="s" s="3" r="A35">
        <v>126</v>
      </c>
      <c t="n" s="5" r="B35">
        <v>259936</v>
      </c>
      <c t="n" s="7" r="C35">
        <v>221594</v>
      </c>
    </row>
    <row spans="1:3" r="36">
      <c t="s" s="3" r="A36">
        <v>127</v>
      </c>
      <c t="n" s="7" r="B36">
        <v>1400</v>
      </c>
      <c t="s" s="3" r="C36">
        <v>52</v>
      </c>
    </row>
    <row spans="1:3" r="37">
      <c t="s" s="6" r="A37">
        <v>128</v>
      </c>
    </row>
    <row spans="1:3" r="38">
      <c t="s" s="3" r="A38">
        <v>129</v>
      </c>
      <c t="s" s="3" r="B38">
        <v>52</v>
      </c>
      <c t="n" s="7" r="C38">
        <v>2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6" r="A3">
        <v>131</v>
      </c>
    </row>
    <row spans="1:2" r="4">
      <c t="s" s="3" r="A4">
        <v>135</v>
      </c>
      <c t="s" s="3"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6" r="A3">
        <v>131</v>
      </c>
    </row>
    <row spans="1:2" r="4">
      <c t="s" s="3" r="A4">
        <v>138</v>
      </c>
      <c t="s" s="3"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6" r="A3">
        <v>131</v>
      </c>
    </row>
    <row spans="1:2" r="4">
      <c t="s" s="3" r="A4">
        <v>141</v>
      </c>
      <c t="s" s="3"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ummary of Significant</vt:lpstr>
      <vt:lpstr>Note 3 - Property and Equipment</vt:lpstr>
      <vt:lpstr>Note 4 - PNC Credit Facility</vt:lpstr>
      <vt:lpstr>Note 5 - Long-term Debt</vt:lpstr>
      <vt:lpstr>Note 6 - Fair Value Measurement</vt:lpstr>
      <vt:lpstr>Note 7 - Income Taxes</vt:lpstr>
      <vt:lpstr>Note 8 - Commitments and Contin</vt:lpstr>
      <vt:lpstr>Note 9 - Stockholders Equity</vt:lpstr>
      <vt:lpstr>Note 10 - Stock Options</vt:lpstr>
      <vt:lpstr>Note 11 - Subsequent Events</vt:lpstr>
      <vt:lpstr>Significant Accounting Policies</vt:lpstr>
      <vt:lpstr>Note 1 - Basis of Presentation </vt:lpstr>
      <vt:lpstr>Note 3 - Property and Equipme19</vt:lpstr>
      <vt:lpstr>Note 5 - Long-term Debt (Tables</vt:lpstr>
      <vt:lpstr>Note 6 - Fair Value Measureme21</vt:lpstr>
      <vt:lpstr>Note 8 - Commitments and Cont22</vt:lpstr>
      <vt:lpstr>Note 9 - Stockholders Equity (T</vt:lpstr>
      <vt:lpstr>Note 10 - Stock Options (Tables</vt:lpstr>
      <vt:lpstr>Note 1 - Basis of Presentatio25</vt:lpstr>
      <vt:lpstr>Note 1 - Current Ownership Hier</vt:lpstr>
      <vt:lpstr>Note 2 - Summary of Significa27</vt:lpstr>
      <vt:lpstr>Note 3 - Property and Equipme28</vt:lpstr>
      <vt:lpstr>Note 3 - Summary of Property an</vt:lpstr>
      <vt:lpstr>Note 4 - PNC Credit Facility (D</vt:lpstr>
      <vt:lpstr>Note 5 - Summary of Long-term D</vt:lpstr>
      <vt:lpstr>Note 5 - Summary of Long-term32</vt:lpstr>
      <vt:lpstr>Note 5 - Summary of Maturities </vt:lpstr>
      <vt:lpstr>Note 6 - Fair Value Measureme34</vt:lpstr>
      <vt:lpstr>Note 6 - Financial Assets and L</vt:lpstr>
      <vt:lpstr>Note 7 - Income Taxes (Details </vt:lpstr>
      <vt:lpstr>Note 8 - Commitments and Cont37</vt:lpstr>
      <vt:lpstr>Note 8 - Summary of Future Mini</vt:lpstr>
      <vt:lpstr>Note 9 - Stockholders Equity (D</vt:lpstr>
      <vt:lpstr>Note 9 - Summary of Warrant Act</vt:lpstr>
      <vt:lpstr>Note 10 - Stock Options (Detail</vt:lpstr>
      <vt:lpstr>Note 10 - Summary of Stock Valu</vt:lpstr>
      <vt:lpstr>Note 10 - Summary of Stock Opti</vt:lpstr>
      <vt:lpstr>Note 10 - Summary of the Status</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01:09Z</dcterms:created>
  <dcterms:modified xmlns:dcterms="http://purl.org/dc/terms/" xmlns:xsi="http://www.w3.org/2001/XMLSchema-instance" xsi:type="dcterms:W3CDTF">2016-05-12T14:01:09Z</dcterms:modified>
  <dc:title xmlns:dc="http://purl.org/dc/elements/1.1/">Untitled</dc:title>
  <dc:description xmlns:dc="http://purl.org/dc/elements/1.1/"/>
  <dc:subject xmlns:dc="http://purl.org/dc/elements/1.1/"/>
  <cp:keywords/>
  <cp:category/>
</cp:coreProperties>
</file>